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Supplemental Guarantor Informat"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Fair Val" sheetId="21" state="visible" r:id="rId21"/>
    <sheet xmlns:r="http://schemas.openxmlformats.org/officeDocument/2006/relationships" name="Commitments and Contingencies (" sheetId="22" state="visible" r:id="rId22"/>
    <sheet xmlns:r="http://schemas.openxmlformats.org/officeDocument/2006/relationships" name="Supplemental Guarantor Inform_2" sheetId="23" state="visible" r:id="rId23"/>
    <sheet xmlns:r="http://schemas.openxmlformats.org/officeDocument/2006/relationships" name="Basis of Presentation (Narrativ" sheetId="24" state="visible" r:id="rId24"/>
    <sheet xmlns:r="http://schemas.openxmlformats.org/officeDocument/2006/relationships" name="Basis of Presentation (Other Ex" sheetId="25" state="visible" r:id="rId25"/>
    <sheet xmlns:r="http://schemas.openxmlformats.org/officeDocument/2006/relationships" name="Basis of Presentation (Earnings" sheetId="26" state="visible" r:id="rId26"/>
    <sheet xmlns:r="http://schemas.openxmlformats.org/officeDocument/2006/relationships" name="Basis of Presentation (Fair Val" sheetId="27" state="visible" r:id="rId27"/>
    <sheet xmlns:r="http://schemas.openxmlformats.org/officeDocument/2006/relationships" name="Basis of Presentation Payments " sheetId="28" state="visible" r:id="rId28"/>
    <sheet xmlns:r="http://schemas.openxmlformats.org/officeDocument/2006/relationships" name="Inventory (Major Components Of " sheetId="29" state="visible" r:id="rId29"/>
    <sheet xmlns:r="http://schemas.openxmlformats.org/officeDocument/2006/relationships" name="Inventory (Information Related " sheetId="30" state="visible" r:id="rId30"/>
    <sheet xmlns:r="http://schemas.openxmlformats.org/officeDocument/2006/relationships" name="Inventory (Summary of Interests" sheetId="31" state="visible" r:id="rId31"/>
    <sheet xmlns:r="http://schemas.openxmlformats.org/officeDocument/2006/relationships" name="Inventory Inventory (Summary of" sheetId="32" state="visible" r:id="rId32"/>
    <sheet xmlns:r="http://schemas.openxmlformats.org/officeDocument/2006/relationships" name="Inventory - Fair Value Unobserv" sheetId="33" state="visible" r:id="rId33"/>
    <sheet xmlns:r="http://schemas.openxmlformats.org/officeDocument/2006/relationships" name="Segment Information Narrative (" sheetId="34" state="visible" r:id="rId34"/>
    <sheet xmlns:r="http://schemas.openxmlformats.org/officeDocument/2006/relationships" name="Segment Information (Operating " sheetId="35" state="visible" r:id="rId35"/>
    <sheet xmlns:r="http://schemas.openxmlformats.org/officeDocument/2006/relationships" name="Segment Information (Land-Relat" sheetId="36" state="visible" r:id="rId36"/>
    <sheet xmlns:r="http://schemas.openxmlformats.org/officeDocument/2006/relationships" name="Segment Information (Total Asse" sheetId="37" state="visible" r:id="rId37"/>
    <sheet xmlns:r="http://schemas.openxmlformats.org/officeDocument/2006/relationships" name="Debt (Summary of Senior Notes) " sheetId="38" state="visible" r:id="rId38"/>
    <sheet xmlns:r="http://schemas.openxmlformats.org/officeDocument/2006/relationships" name="Debt (Narrative) (Details)" sheetId="39" state="visible" r:id="rId39"/>
    <sheet xmlns:r="http://schemas.openxmlformats.org/officeDocument/2006/relationships" name="Shareholders' Equity (Details)" sheetId="40" state="visible" r:id="rId40"/>
    <sheet xmlns:r="http://schemas.openxmlformats.org/officeDocument/2006/relationships" name="Income Taxes (Details)" sheetId="41" state="visible" r:id="rId41"/>
    <sheet xmlns:r="http://schemas.openxmlformats.org/officeDocument/2006/relationships" name="Fair Value Disclosures (Details" sheetId="42" state="visible" r:id="rId42"/>
    <sheet xmlns:r="http://schemas.openxmlformats.org/officeDocument/2006/relationships" name="Fair Value Disclosures - Narra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 I" sheetId="48" state="visible" r:id="rId48"/>
    <sheet xmlns:r="http://schemas.openxmlformats.org/officeDocument/2006/relationships" name="Supplemental Guarantor Inform_3" sheetId="49" state="visible" r:id="rId49"/>
    <sheet xmlns:r="http://schemas.openxmlformats.org/officeDocument/2006/relationships" name="Supplemental Guarantor Inform_4" sheetId="50" state="visible" r:id="rId50"/>
    <sheet xmlns:r="http://schemas.openxmlformats.org/officeDocument/2006/relationships" name="Supplemental Guarantor Inform_5" sheetId="51" state="visible" r:id="rId51"/>
  </sheets>
  <definedNames/>
  <calcPr calcId="124519" fullCalcOnLoad="1"/>
</workbook>
</file>

<file path=xl/sharedStrings.xml><?xml version="1.0" encoding="utf-8"?>
<sst xmlns="http://schemas.openxmlformats.org/spreadsheetml/2006/main" uniqueCount="549">
  <si>
    <t>Document and Entity Information Document - shares</t>
  </si>
  <si>
    <t>3 Months Ended</t>
  </si>
  <si>
    <t>Mar. 31, 2020</t>
  </si>
  <si>
    <t>Apr. 16, 2020</t>
  </si>
  <si>
    <t>Entity Information [Line Items]</t>
  </si>
  <si>
    <t>Document Type</t>
  </si>
  <si>
    <t>10-Q</t>
  </si>
  <si>
    <t>Document Quarterly Report</t>
  </si>
  <si>
    <t>true</t>
  </si>
  <si>
    <t>Document Period End Date</t>
  </si>
  <si>
    <t>Mar. 31,
		2020</t>
  </si>
  <si>
    <t>Document Transition Report</t>
  </si>
  <si>
    <t>false</t>
  </si>
  <si>
    <t>Entity File Number</t>
  </si>
  <si>
    <t>1-9804</t>
  </si>
  <si>
    <t>Entity Registrant Name</t>
  </si>
  <si>
    <t>PULTEGROUP INC/MI/</t>
  </si>
  <si>
    <t>Entity Incorporation, State or Country Code</t>
  </si>
  <si>
    <t>MI</t>
  </si>
  <si>
    <t>Entity Tax Identification Number</t>
  </si>
  <si>
    <t>38-2766606</t>
  </si>
  <si>
    <t>Entity Address, Address Line One</t>
  </si>
  <si>
    <t>3350 Peachtree Road NE, Suite 150</t>
  </si>
  <si>
    <t>Entity Address, City or Town</t>
  </si>
  <si>
    <t>Atlanta,</t>
  </si>
  <si>
    <t>Entity Address, State or Province</t>
  </si>
  <si>
    <t>GA</t>
  </si>
  <si>
    <t>Entity Address, Postal Zip Code</t>
  </si>
  <si>
    <t>30326</t>
  </si>
  <si>
    <t>City Area Code</t>
  </si>
  <si>
    <t>404</t>
  </si>
  <si>
    <t>Local Phone Number</t>
  </si>
  <si>
    <t>978-6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2416</t>
  </si>
  <si>
    <t>Current Fiscal Year End Date</t>
  </si>
  <si>
    <t>--12-31</t>
  </si>
  <si>
    <t>Document Fiscal Year Focus</t>
  </si>
  <si>
    <t>2020</t>
  </si>
  <si>
    <t>Document Fiscal Period Focus</t>
  </si>
  <si>
    <t>Q1</t>
  </si>
  <si>
    <t>Amendment Flag</t>
  </si>
  <si>
    <t>Common Stock</t>
  </si>
  <si>
    <t>Title of each class</t>
  </si>
  <si>
    <t>Common Shares, par value $0.01</t>
  </si>
  <si>
    <t>Trading Symbol</t>
  </si>
  <si>
    <t>PHM</t>
  </si>
  <si>
    <t>Security Exchange Name</t>
  </si>
  <si>
    <t>NYSE</t>
  </si>
  <si>
    <t>Series A Junior Participating Preferred Share Purchase Rights</t>
  </si>
  <si>
    <t>Condensed Consolidated Balance Sheets - USD ($) $ in Thousands</t>
  </si>
  <si>
    <t>Dec. 31, 2019</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Income tax liabilities</t>
  </si>
  <si>
    <t>Financial Services debt</t>
  </si>
  <si>
    <t>Revolving credit facility</t>
  </si>
  <si>
    <t>Notes payable</t>
  </si>
  <si>
    <t>Total liabilities</t>
  </si>
  <si>
    <t>Shareholders' equity</t>
  </si>
  <si>
    <t>Total liabilities and shareholders' equity</t>
  </si>
  <si>
    <t>Consolidated Statements Of Operations - USD ($) shares in Thousands, $ in Thousands</t>
  </si>
  <si>
    <t>Mar. 31, 2019</t>
  </si>
  <si>
    <t>Revenues:</t>
  </si>
  <si>
    <t>Total revenues</t>
  </si>
  <si>
    <t>Homebuilding Cost of Revenues:</t>
  </si>
  <si>
    <t>Selling, general, and administrative expenses</t>
  </si>
  <si>
    <t>Goodwill impairment</t>
  </si>
  <si>
    <t>Other income (expens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Home sale</t>
  </si>
  <si>
    <t>Revenues</t>
  </si>
  <si>
    <t>Cost of revenues</t>
  </si>
  <si>
    <t>Land sale and other</t>
  </si>
  <si>
    <t>Total Homebuilding</t>
  </si>
  <si>
    <t>Financial services expenses</t>
  </si>
  <si>
    <t>Financial Servic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 (loss)</t>
  </si>
  <si>
    <t>Consolidated Statements Of Shareholders' Equity - USD ($) shares in Thousands, $ in Thousands</t>
  </si>
  <si>
    <t>Total</t>
  </si>
  <si>
    <t>Additional Paid-in Capital</t>
  </si>
  <si>
    <t>Accumulated Other Comprehensive Income (Loss)</t>
  </si>
  <si>
    <t>Retained Earnings</t>
  </si>
  <si>
    <t>Shareholders' equity (shares) at Dec. 31, 2018</t>
  </si>
  <si>
    <t>Shareholders' equity at Dec. 31, 2018</t>
  </si>
  <si>
    <t>Increase (Decrease) in Stockholders' Equity [Roll Forward]</t>
  </si>
  <si>
    <t>Stock option exercises (shares)</t>
  </si>
  <si>
    <t>Stock option exercises</t>
  </si>
  <si>
    <t>Stock issuances (shares)</t>
  </si>
  <si>
    <t>Share issuances</t>
  </si>
  <si>
    <t>Dividends declared</t>
  </si>
  <si>
    <t>Share repurchases (shares)</t>
  </si>
  <si>
    <t>Share repurchases</t>
  </si>
  <si>
    <t>Cash paid for shares withheld for taxes</t>
  </si>
  <si>
    <t>Share-based compensation</t>
  </si>
  <si>
    <t>Shareholders' equity (shares) at Mar. 31, 2019</t>
  </si>
  <si>
    <t>Shareholders' equity at Mar. 31, 2019</t>
  </si>
  <si>
    <t>Shareholders' equity (shares) at Dec. 31, 2019</t>
  </si>
  <si>
    <t>Shareholders' equity at Dec. 31, 2019</t>
  </si>
  <si>
    <t>Cumulative effect of accounting change</t>
  </si>
  <si>
    <t>Shareholders' equity (shares) at Mar. 31, 2020</t>
  </si>
  <si>
    <t>Shareholders' equity at Mar. 31, 2020</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Business acquisition</t>
  </si>
  <si>
    <t>Other investing activities, net</t>
  </si>
  <si>
    <t>Net cash provided by (used in) investing activities</t>
  </si>
  <si>
    <t>Cash flows from financing activities:</t>
  </si>
  <si>
    <t>Repayments of notes payable</t>
  </si>
  <si>
    <t>Borrowings under revolving credit facility</t>
  </si>
  <si>
    <t>Financial Services borrowings (repayments)</t>
  </si>
  <si>
    <t>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capitalized), net</t>
  </si>
  <si>
    <t>Income taxes paid (refunded), net</t>
  </si>
  <si>
    <t>Basis of Presentation</t>
  </si>
  <si>
    <t>Accounting Policies [Abstract]</t>
  </si>
  <si>
    <t>Basis of presentation</t>
  </si>
  <si>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and title and insurance brokerag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9 . Use of estimates The preparation of financial statements in conformity with U.S. GAAP requires management to make estimates and assumptions that affect the amounts reported in the financial statements and accompanying notes. Actual results could differ from those estimates. Subsequent events We evaluated subsequent events up until the time the financial statements were filed with the Securities and Exchange Commission (the "SEC"). On March 11, 2020 the World Health Organization declared the novel strain of coronavirus (COVID-19) a global pandemic and recommended containment and mitigation measures worldwide. Since March 31, 2020, the COVID-19 pandemic has continued to spread and various state and local governments have issued or extended “shelter-in-place” orders which have impacted and restricted various aspects of our business. As of the date of this filing, our construction and sales operations have been significantly curtailed in the states of Washington, Michigan, and Pennsylvania and certain counties in Northern California. Most of our other operations are functioning, subject to regulated restrictions and safety constraints we have enacted in order to protect our employees, trade contractors, and customers. In addition, traffic and sales activity has declined. While we cannot reasonably estimate the length or severity of this pandemic, an extended economic slowdown in the U.S. could materially impact our consolidated financial position, consolidated results of operations, and consolidated cash flows in fiscal 2020 or beyond. Business acquisition In January 2020, we acquired the operations of Innovative Construction Group ("ICG"), an offsite construction framing company located in Jacksonville, Florida, for $ 104.0 million , of which $83.2 million was paid in January 2020 while additional payments of $10.4 million will be settled in 2021 and 2022, respectively. The acquired net assets were recorded at their estimated fair values, including intangible assets of $27.8 million associated with customer relationships and $1.8 million associated with the ICG tradename, which are being amortized over seven - and five -year useful lives, respectively. The acquisition also resulted in $48.7 million of goodwill. The acquisition of these assets was not material to our results of operations or financial condition. Goodwill impairment In accordance with ASC 350, management evaluates the recoverability of goodwill by comparing the carrying value of the Company’s reporting units to their fair value. Fair value is determined using accepted valuation methods, including the use of discounted cash flows supplemented by market-based assessments of fair value. As a result of the significant decline in equity market valuations that occurred during the period between our acquisition of ICG in January 2020 and March 31, 2020, we determined that an event-driven goodwill impairment test was appropriate for the ICG goodwill, which resulted in an impairment totaling $20.2 million . This impairment was not the result of any unique factors specific to ICG's operations but, rather, reflects the broad-based declines in the market capitalizations of publicly-traded construction companies in the short period of time since the acquisition. Other expense, net Other expense, net consists of the following ($000’s omitted): Three Months Ended March 31, 2020 2019 Write-offs of deposits and pre-acquisition costs $ (4,332 ) $ (2,917 ) Amortization of intangible assets (4,557 ) (3,450 ) Interest income 3,807 4,949 Interest expense (797 ) (144 ) Equity in earnings of unconsolidated entities 567 37 Miscellaneous, net 2,788 552 Total other expense, net $ (2,524 ) $ (973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45.0 million and $294.4 million at March 31, 2020 and December 31, 2019 ,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Revenues related to our construction services operations are generally recognized as materials are delivered and installation services are complet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5.0 million at March 31, 2020 .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 units, unvested restricted share units, and other potentially dilutive instruments. Any stock options that have an exercise price greater than the average market price are considered to be anti-dilutive and are excluded from the diluted earnings per share calculation. In accordance with Accounting Standards Codification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units and deferred shares are considered participating securities. The following table presents the earnings per common share (000's omitted, except per share data): Three Months Ended March 31, 2020 2019 Numerator: Net income $ 203,711 $ 166,757 Less: earnings distributed to participating securities (273 ) (308 ) Less: undistributed earnings allocated to participating securities (1,537 ) (1,410 ) Numerator for basic earnings per share $ 201,901 $ 165,039 Add back: undistributed earnings allocated to participating securities 1,537 1,410 Less: undistributed earnings reallocated to participating securities (1,530 ) (1,407 ) Numerator for diluted earnings per share $ 201,908 $ 165,042 Denominator: Basic shares outstanding 270,000 277,637 Effect of dilutive securities 1,218 1,003 Diluted shares outstanding 271,218 278,640 Earnings per share: Basic $ 0.75 $ 0.59 Diluted $ 0.74 $ 0.59 Residential mortgage loans available-for-sale Substantially all of the loans originated by us are sold in the secondary mortgage market within a short period of time after origination, generally within 30 days . At March 31, 2020 and December 31, 2019 , residential mortgage loans available-for-sale had an aggregate fair value of $363.9 million and $509.0 million , respectively, and an aggregate outstanding principal balance of $351.2 million and $494.1 million , respectively. The net gain (loss) resulting from changes in fair value of these loans totaled $2.2 million and $(1.1) million for the three months ended March 31, 2020 and 2019 , respectively. These changes in fair value were substantially offset by changes in the fair value of corresponding hedging instruments. Net gains from the sale of mortgages were $30.9 million and $24.0 million for the three months ended March 31, 2020 and 2019 , respectively, and have been included in Financial Services revenues. Derivative instruments and hedging activities We are party to interest rate lock commitments ("IRLCs") with customers resulting from our mortgage origination operations. At March 31, 2020 and December 31, 2019 , we had aggregate IRLCs of $440.6 million and $255.3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20 and December 31, 2019 , we had unexpired forward contracts of $609.0 million and $518.2 million , respectively, and whole loan investor commitments of $114.8 million and $200.7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March 31, 2020 December 31, 2019 Other Assets Accrued and Other Liabilities Other Assets Accrued and Other Liabilities Interest rate lock commitments $ 13,810 $ 180 $ 8,351 $ 149 Forward contracts 3,148 15,579 299 1,372 Whole loan commitments 685 202 880 284 $ 17,643 $ 15,961 $ 9,530 $ 1,805 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At March 31, 2020, we reported $227.1 million of assets in-scope under Accounting Standards Codification 326, "Financial Instruments - Credit Losses" ("ASC 326"). These assets consist primarily of insurance receivables, contract assets related to insurance brokerage commissions, and vendor rebates. Counterparties associated with these assets are generally highly rated. Allowances on the aforementioned in-scope assets were de minimis as of March 31, 2020. New accounting pronouncements On January 1, 2020, we adopted ASC 326, which changes the impairment model for most financial assets and certain other instruments from an "incurred loss" approach to a new "expected credit loss" methodology. We adopted ASC 326 using the modified retrospective transition method. The amendment requires entities to consider a broader range of information to estimate expected credit losses, which may result in earlier recognition of losses. Our adoption of ASC 326 resulted in a $0.7 million decrease to retained earnings as of January 1, 2020. In January 2017, the FASB issued ASU No. 2017-04, "Intangibles - Goodwill and Other (Topic 350): Simplifying the Accounting for Goodwill Impairment", which removes the requirement to perform a hypothetical purchase price allocation to measure goodwill impairment. Under the new standard, goodwill impairment is determined by evaluating the amount by which a reporting unit’s carrying value exceeds its fair value, not to exceed the carrying amount of goodwill. We adopted the standard for annual and interim periods beginning January 1, 2020, and the standard was followed in the previously mentioned assessment of the ICG goodwill.</t>
  </si>
  <si>
    <t>Inventory</t>
  </si>
  <si>
    <t>Inventory Disclosure [Abstract]</t>
  </si>
  <si>
    <t>Inventory Major components of inventory were as follows ($000’s omitted): March 31, December 31, Homes under construction $ 3,276,279 $ 2,899,016 Land under development 4,132,273 4,347,107 Raw land 449,112 434,491 $ 7,857,664 $ 7,680,614 We capitalize interest cost into inventory during the active development and construction of our communities. In all periods presented, we capitalized substantially all Homebuilding interest costs into inventory because the level of our active inventory exceeded our debt levels. Information related to interest capitalized into inventory is as follows ($000’s omitted): Three Months Ended March 31, 2020 2019 Interest in inventory, beginning of period $ 210,383 $ 227,495 Interest capitalized 39,913 42,381 Interest expensed (36,871 ) (34,563 ) Interest in inventory, end of period $ 213,425 $ 235,313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20 or December 31, 2019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20 and December 31, 2019 ($000’s omitted): March 31, 2020 December 31, 2019 Deposits and Remaining Purchase Deposits and Remaining Purchase Land options with VIEs $ 130,537 $ 1,523,601 $ 123,775 $ 1,466,585 Other land options 173,045 1,807,502 175,662 1,755,377 $ 303,582 $ 3,331,103 $ 299,437 $ 3,221,962 Land-related charges We recorded the following land-related charges ($000's omitted): Three Months Ended March 31, 2020 Statement of Operations Classification 2020 2019 Land impairments Home sale cost of revenues $ 5,386 $ — Net realizable value ("NRV") adjustments - land held for sale Land sale and other cost of revenues 11 62 Write-offs of deposits and pre-acquisition costs Other expense, net 4,332 2,917 $ 9,729 $ 2,979 As explained in Note 1 , we periodically elect to sell parcels of land to third parties in the event such assets no longer fit into our strategic operating plans or are zoned for commercial or other development. NRV adjustments occur when circumstances indicate that the carrying value of land held for sale will not be fully recovered. Our evaluations for land impairments, NRV adjustments, and write-offs of deposits and pre-acquisition costs are based on our best estimates of the future cash flows of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Three Months Ended March 31, 2020 2019 Revenues: Northeast $ 162,434 $ 110,492 Southeast 382,394 375,417 Florida 506,689 396,443 Midwest 292,169 293,590 Texas 344,738 269,003 West 552,006 507,886 2,240,430 1,952,831 Financial Services 54,550 43,862 Consolidated revenues $ 2,294,980 $ 1,996,693 Income (loss) before income taxes: Northeast $ 18,609 $ 7,928 Southeast 54,744 37,856 Florida (a) 57,166 49,596 Midwest 31,462 26,158 Texas 53,595 30,971 West 67,255 90,182 Other homebuilding (b) (38,612 ) (38,397 ) 244,219 204,294 Financial Services 19,550 12,409 Consolidated income before income taxes $ 263,769 $ 216,703 (a) Reflects goodwill impairment charge totaling $20.2 million (see Note 1 ) in the three months ended March 31, 2020. (b) Other homebuilding includes the amortization of intangible assets and capitalized interest and other items not allocated to the operating segments. Operating Data by Segment Three Months Ended March 31, 2020 2019 Land-related charges*: Northeast $ 4,753 $ 324 Southeast 748 572 Florida 522 481 Midwest 777 1,103 Texas 656 68 West 1,529 431 Other homebuilding 744 — $ 9,729 $ 2,979 * Land-related charges include land impairments, NRV adjustments on land held for sale, and write-offs of deposits and pre-acquisition costs for land option contracts we elected not to pursue. Operating Data by Segment ($000's omitted) March 31, 2020 Homes Under Land Under Raw Land Total Total Northeast $ 376,669 $ 232,799 $ 23,524 $ 632,992 $ 711,522 Southeast 472,381 715,345 71,416 1,259,142 1,406,462 Florida 612,518 893,970 114,013 1,620,501 1,900,299 Midwest 379,818 430,848 29,753 840,419 925,293 Texas 349,799 439,913 88,323 878,035 955,980 West 1,035,681 1,155,349 106,465 2,297,495 2,673,276 Other homebuilding (a) 49,413 264,049 15,618 329,080 2,335,564 3,276,279 4,132,273 449,112 7,857,664 10,908,396 Financial Services — — — — 514,978 $ 3,276,279 $ 4,132,273 $ 449,112 $ 7,857,664 $ 11,423,374 Operating Data by Segment ($000's omitted) December 31, 2019 Homes Under Land Under Raw Land Total Total Northeast $ 345,644 $ 242,666 $ 25,098 $ 613,408 $ 698,661 Southeast 430,008 724,258 72,804 1,227,070 1,354,086 Florida 539,895 894,716 99,228 1,533,839 1,700,198 Midwest 315,822 464,733 31,881 812,436 886,889 Texas 343,230 447,707 84,926 875,863 949,236 West 881,551 1,289,255 105,606 2,276,412 2,538,803 Other homebuilding (a) 42,866 283,772 14,948 341,586 1,953,440 2,899,016 4,347,107 434,491 7,680,614 10,081,313 Financial Services — — — — 634,284 $ 2,899,016 $ 4,347,107 $ 434,491 $ 7,680,614 $ 10,715,597 (a) Other homebuilding primarily includes cash and equivalents, capitalized interest, intangibles, deferred tax assets, and other corporate items that are not allocated to the operating segments.</t>
  </si>
  <si>
    <t>Debt</t>
  </si>
  <si>
    <t>Debt Disclosure [Abstract]</t>
  </si>
  <si>
    <t>Debt Notes payable Our notes payable are summarized as follows ($000’s omitted): March 31, December 31, 4.250% unsecured senior notes due March 2021 (a) $ 425,954 $ 425,954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4,158 ) (14,295 ) Total senior notes 2,711,796 2,711,659 Other notes payable 44,136 53,381 Notes payable $ 2,755,932 $ 2,765,040 Estimated fair value $ 2,797,273 $ 3,152,046 (a) Redeemable prior to maturity; guaranteed on a senior basis by certain wholly-owned subsidiaries. (b) The carrying value of senior notes reflects the impact of premiums, discounts, and issuance costs that are amortized to interest cost over the respective terms of the senior notes. Other notes payable include non-recourse and limited recourse secured notes with third parties that totaled $44.1 million and $53.4 million at March 31, 2020 and December 31, 2019 , respectively. These notes have maturities ranging up to three years , are secured by the applicable land positions to which they relate, and have no recourse to any other assets. The stated interest rates on these notes range up to 8% . Revolving credit facility We maintain a revolving credit facility ("Revolving Credit Facility") maturing in 2023 that has a maximum borrowing capacity of $1.0 billion and contains an uncommitted accordion feature that could increase the capacity to $1.5 billion , subject to certain conditions and availability of additional bank commitments. The Revolving Credit Facility also provides for the issuance of letters of credit that reduce the available borrowing capacity under the Revolving Credit Facility, with a sublimit of $500.0 million at March 31, 2020 . The interest rate on borrowings under the Revolving Credit Facility may be based on either the London Interbank Offered Rate ("LIBOR") or a base rate plus an applicable margin, as defined therein. As a precautionary measure during the COVID-19 pandemic, we made the decision in March 2020 to draw $700.0 million under the Revolving Credit Facility. As a result, we had $700.0 million and no borrowings outstanding at March 31, 2020 and December 31, 2019 , respectively, and $256.1 million and $262.8 million of letters of credit issued under the Revolving Credit Facility at March 31, 2020 and December 31, 2019 , respectively. The Revolving Credit Facility contains financial covenants that require us to maintain a minimum Tangible Net Worth, a minimum Interest Coverage Ratio, and a maximum Debt-to-Capitalization Ratio (as each term is defined in the Revolving Credit Facility). As of March 31, 2020 , we were in compliance with all covenants. Our available and unused borrowings under the Revolving Credit Facility, net of outstanding letters of credit, amounted to $43.9 million and $737.2 million at March 31, 2020 and December 31, 2019 , respectively. Financial Services debt Pulte Mortgage maintains a master repurchase agreement with third party lenders (the "Repurchase Agreement"). In August 2019 , Pulte Mortgage entered into an amendment to the Repurchase Agreement to extend the effective date to July 2020. The maximum aggregate commitment was $270.0 million at March 31, 2020 and continues through maturity. The Repurchase Agreement contains various affirmative and negative covenants applicable to Pulte Mortgage, including quantitative thresholds related to net worth, net income, and liquidity. Pulte Mortgage had $270.0 million and $326.6 million outstanding under the Repurchase Agreement at March 31, 2020 and December 31, 2019 , respectively, and was in compliance with all of its covenants and requirements as of such dates.</t>
  </si>
  <si>
    <t>Shareholders' Equity</t>
  </si>
  <si>
    <t>Stockholders' Equity Note [Abstract]</t>
  </si>
  <si>
    <t>Shareholders’ equity</t>
  </si>
  <si>
    <t>Shareholders’ equity During the three months ended March 31, 2020 , we declared cash dividends totaling $32.6 million and repurchased 2.8 million shares under our repurchase authorization for $95.7 million . For the three months ended March 31, 2019 , we declared cash dividends totaling $30.8 million and repurchased 0.9 million shares under our repurchase authorization for $25.0 million . In May 2019, our board of directors approved a $500.0 million increase in our share repurchase authorization. At March 31, 2020 , we had remaining authorization to repurchase $429.9 million of common shares. Under our share-based compensation plans, we accept shares as payment under certain conditions related to stock option exercises and vesting of shares, generally related to the payment of minimum tax obligations. During the three months ended March 31, 2020 and 2019 , participants surrendered shares valued at $14.8 million and $10.4 million , respectively, under these plans. Such share transactions are excluded from the above noted share repurchase authorization.</t>
  </si>
  <si>
    <t>Income Taxes</t>
  </si>
  <si>
    <t>Income Tax Disclosure [Abstract]</t>
  </si>
  <si>
    <t>Income taxes</t>
  </si>
  <si>
    <t>Income taxes Our effective tax rate for the three months ended March 31, 2020 was 22.8% compared to 23.0% for the same period in 2019 . Our effective tax rate differs from the federal statutory rate primarily due to state income tax expense and tax benefits for equity compensation. At March 31, 2020 and December 31, 2019 , we had deferred tax assets, net of deferred tax liabilities and valuation allowance, of $150.4 million and $170.1 m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42.0 million and $40.3 million of gross unrecognized tax benefits at March 31, 2020 and December 31, 2019 , respectively. Additionally, we had accrued interest and penalties of $6.7 million and $6.5 million at March 31, 2020 and December 31, 2019 , respectively. It is reasonably possible within the next twelve months that our gross unrecognized tax benefits may decrease by up to $23.6 million , excluding interest and penalties, primarily due to potential audit settlements.</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363,854 $ 508,967 Interest rate lock commitments Level 2 13,630 8,202 Forward contracts Level 2 (12,431 ) (1,073 ) Whole loan commitments Level 2 483 596 Measured at fair value on a non-recurring basis: House and land inventory Level 3 $ 18,754 $ 9,979 Land held for sale Level 2 — 4,193 Disclosed at fair value: Cash, cash equivalents, and restricted cash Level 1 $ 1,851,253 $ 1,251,456 Financial Services debt Level 2 270,000 326,573 Revolving credit facility Level 2 700,000 — Senior notes payable Level 2 2,753,137 3,098,665 Other notes payable Level 2 44,136 53,381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revolving credit facility,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2.7 billion at both March 31, 2020 and December 31, 2019 .</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indemnify the investor for potential future losses, repurchase the loan from the investor, or reimburse the investor's actual losses. In addition, certain trustees and investors continue to attempt to collect damages based on losses from loans that originated prior to 2009. Some of our mortgage subsidiaries are currently defendants in litigation related to such claims. CTX Mortgage Company, LLC ("CTX Mortgage") was the mortgage subsidiary of Centex and ceased originating loans in December 2009. In the matter Lehman Brothers Holdings, Inc. ("Lehman") in the U.S. Bankruptcy Court in the Southern District of New York, Lehman has initiated an adversary proceeding against CTX Mortgage seeking indemnity for loans sold to it by CTX Mortgage prior to 2009. This claim is part of a broader action by Lehman in U.S. Bankruptcy Court against more than 100 mortgage originators and brokers. On August 13, 2018, the court denied a motion to dismiss filed by CTX Mortgage and other defendants, and on December 17, 2018, Lehman filed an amended adversary complaint against CTX Mortgage. Lehman's complaint alleges claims for indemnifiable losses of up to $261 million due from CTX Mortgage. We believe that CTX Mortgage has meritorious defenses and CTX Mortgage will continue to vigorously defend itself in this matter. We have recorded a liability for an amount that we consider to be the best estimate within a range of potential losses. In addition, both CTX Mortgage and Pulte Mortgage sold certain loans originated prior to 2009 to financial institutions that were subsequently included in residential mortgage-backed securities or other securitizations issued by such financial institutions. In connection with such sales, CTX Mortgage and Pulte Mortgage have been put on notice of potential direct and / or third-party claims for indemnification arising out of litigation relating to certain of these residential mortgage-backed securities or other securitizations and, in some instances, such claims have resulted in legal proceedings against CTX Mortgage and Pulte Mortgage. We cannot yet quantify CTX Mortgage's or Pulte Mortgage's potential liability as a result of these matters. We do not believe, however, that these matters will have a material adverse impact on the results of operations, financial position, or cash flows of the Company. Our recorded liabilities for all such claims totaled $25.2 million at March 31, 2020 and December 31, 2019 . Determining the liabilities for anticipated losses requires a significant level of management judgment. Given the unsettled litigation, changes in values of underlying collateral over time, unpredictable factors inherent in litigation, and other uncertainties regarding the ultimate resolution of these claims, actual costs could differ from our current estimat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56.1 million and $1.4 billion , respectively, at March 31, 2020 and $262.8 million and $1.4 billion , respectively, at December 31, 2019 .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We do not believe that a material amount, if any, of the letters of credit or surety bonds will be drawn.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Product warranty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20 2019 Warranty liabilities, beginning of period $ 91,389 $ 79,154 Reserves provided 15,039 12,262 Payments (18,276 ) (16,130 ) Other adjustments 243 4,461 Warranty liabilities, end of period $ 88,395 $ 79,747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19.2 million and $709.8 million at March 31, 2020 and December 31, 2019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7% and 68% of the total general liability reserves at March 31, 2020 and December 31, 2019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20 2019 Balance, beginning of period $ 709,798 $ 737,013 Reserves provided 18,449 17,396 Adjustments to previously recorded reserves 1,300 (3,875 ) Payments, net (a) (10,375 ) (21,364 ) Balance, end of period $ 719,172 $ 729,170 (a) Includes net changes in amounts expected to be recovered from our insurance carriers, which are recorded in other assets (see below). Estimates of anticipated recoveries of our costs under various insurance policies or from subcontractors or other third parties are recorded when recovery is considered probable. Such receivables are recorded in other assets and totaled $112.5 million and $118.4 million at March 31, 2020 and December 31, 2019 , respectively. Thos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described above, there generally exists a significant lag between our payment of claims and our reimbursements from applicable insurance carriers or third parties. In addition, disputes between homebuilders and insurance carriers or third parties over coverage positions relating to construction defect claims are common. Resolution of claims involves the exchange of significant amounts of information and frequently involves legal action. During the three months ended March 31, 2019, we wrote-off $11.6 million of insurance receivables in connection with the settlement of an arbitration with one of our carriers, pursuant to which we received the majority of the coverage under the policy.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76.2 million and $96.8 million at March 31, 2020 , respectively and $70.0 million and $91.4 million at December 31, 2019 , respectively. During the three months ended March 31, 2020 and 2019 , we recorded an additional $9.6 million and $7.8 million of lease liabilities under operating leases, respectively. Payments on lease liabilities during the three months ended March 31, 2020 and 2019 totaled $5.9 million and $5.8 million , respectively. Lease expense includes costs for leases with terms in excess of one year as well as short-term leases with terms of less than one year. For the three months ended March 31, 2020 and 2019 , our total lease expense was $9.9 million and $8.8 million , respectively, inclusive of variable lease costs of $1.9 million and $1.7 million , respectively, as well as short-term lease costs of $2.2 million in both periods. Sublease income was de minimis. The future minimum lease payments required under our leases as of March 31, 2020 were as follows ($000's omitted): Years Ending December 31, 2020 (a) $ 13,802 2021 22,212 2022 20,306 2023 18,996 2024 13,328 Thereafter 26,508 Total lease payments (b) 115,152 Less: Interest (c) 18,376 Present value of lease liabilities (d) $ 96,776 (a) Remaining payments are for the nine months ending December 31, 2020 . (b) Lease payments include options to extend lease terms that are reasonably certain of being exercised and exclude $4.1 million of legally binding minimum lease payments for leases signed but not yet commenced at March 31, 2020 .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1 years and 5.7% , respectively, at March 31, 2020 .</t>
  </si>
  <si>
    <t>Supplemental Guarantor Information</t>
  </si>
  <si>
    <t>Supplemental Guarantor Information [Abstract]</t>
  </si>
  <si>
    <t>Supplemental Guarantor information</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unconsolidated entities are presented using the equity method of accounting. CONDENSED CONSOLIDATING BALANCE SHEET MARCH 31, 2020 ($000’s omitted) Unconsolidated Eliminating Consolidated PulteGroup, Guarantor Non-Guarantor ASSETS Cash and equivalents $ — $ 1,752,047 $ 64,731 $ — $ 1,816,778 Restricted cash — 29,351 5,124 — 34,475 Total cash, cash equivalents, and — 1,781,398 69,855 — 1,851,253 House and land inventory — 7,723,741 133,923 — 7,857,664 Land held for sale — 31,636 — — 31,636 Residential mortgage loans available- — — 363,854 — 363,854 Investments in unconsolidated entities — 53,304 1,191 — 54,495 Other assets 9,519 692,313 233,700 — 935,532 Intangible assets — 121,392 57,161 — 178,553 Deferred tax assets, net 162,661 — (12,274 ) — 150,387 Investments in subsidiaries and 8,914,412 260,346 9,707,683 (18,882,441 ) — $ 9,086,592 $ 10,664,130 $ 10,555,093 $ (18,882,441 ) $ 11,423,374 LIABILITIES AND SHAREHOLDERS' EQUITY Liabilities: Accounts payable, customer deposits, $ 71,859 $ 1,749,600 $ 273,046 $ — $ 2,094,505 Income tax liabilities 72,546 — — — 72,546 Financial Services debt — — 270,000 — 270,000 Revolving credit facility 700,000 — — — 700,000 Notes payable 2,711,796 44,136 — — 2,755,932 Total liabilities 3,556,201 1,793,736 543,046 — 5,892,983 Total shareholders’ equity 5,530,391 8,870,394 10,012,047 (18,882,441 ) 5,530,391 $ 9,086,592 $ 10,664,130 $ 10,555,093 $ (18,882,441 ) $ 11,423,374 CONDENSED CONSOLIDATING BALANCE SHEET DECEMBER 31, 2019 ($000’s omitted) Unconsolidated Eliminating Consolidated PulteGroup, Guarantor Non-Guarantor ASSETS Cash and equivalents $ — $ 1,026,743 $ 191,170 $ — $ 1,217,913 Restricted cash — 31,328 2,215 — 33,543 Total cash, cash equivalents, and — 1,058,071 193,385 — 1,251,456 House and land inventory — 7,554,662 125,952 — 7,680,614 Land held for sale — 24,009 — — 24,009 Residential mortgage loans available- — — 508,967 — 508,967 Investments in unconsolidated entities — 59,266 500 — 59,766 Other assets 8,172 688,996 198,518 895,686 Intangible assets — 124,992 — — 124,992 Deferred tax assets, net 182,461 — (12,354 ) — 170,107 Investments in subsidiaries and 8,103,191 1,081,472 9,279,403 (18,464,066 ) — $ 8,293,824 $ 10,591,468 $ 10,294,371 $ (18,464,066 ) $ 10,715,597 LIABILITIES AND SHAREHOLDERS' EQUITY Liabilities: Accounts payable, customer deposits, $ 87,892 $ 1,781,893 $ 259,926 $ — $ 2,129,711 Income tax liabilities 36,093 — — — 36,093 Financial Services debt — — 326,573 — 326,573 Notes payable 2,711,659 53,381 — — 2,765,040 Total liabilities 2,835,644 1,835,274 586,499 — 5,257,417 Total shareholders’ equity 5,458,180 8,756,194 9,707,872 (18,464,066 ) 5,458,180 $ 8,293,824 $ 10,591,468 $ 10,294,371 $ (18,464,066 ) $ 10,715,597 CONSOLIDATING STATEMENT OF OPERATIONS AND COMPREHENSIVE INCOME For the three months ended March 31, 2020 ($000’s omitted) Unconsolidated Consolidated PulteGroup, Guarantor Non-Guarantor Eliminating Revenues: Homebuilding Home sale revenues $ — $ 2,197,564 $ 23,939 $ — $ 2,221,503 Land sale and other revenues — 2,450 16,477 — 18,927 — 2,200,014 40,416 — 2,240,430 Financial Services — — 54,550 — 54,550 — 2,200,014 94,966 — 2,294,980 Homebuilding Cost of Revenues: Home sale cost of revenues — (1,675,347 ) (19,518 ) — (1,694,865 ) Land sale cost of revenues — (854 ) (14,160 ) — (15,014 ) — (1,676,201 ) (33,678 ) — (1,709,879 ) Financial Services expenses — (143 ) (34,806 ) — (34,949 ) Selling, general, and administrative — (255,635 ) (8,034 ) — (263,669 ) Goodwill impairment — — (20,190 ) — (20,190 ) Other income (expense), net (692 ) (6,617 ) 4,785 — (2,524 ) Intercompany interest (1,606 ) — 1,606 — — Income (loss) before income taxes and (2,298 ) 261,418 4,649 — 263,769 Income tax (expense) benefit 574 (59,459 ) (1,173 ) — (60,058 ) Income (loss) before equity in income (1,724 ) 201,959 3,476 — 203,711 Equity in income (loss) of subsidiaries 205,435 18,197 195,720 (419,352 ) — Net income (loss) 203,711 220,156 199,196 (419,352 ) 203,711 Other comprehensive income 25 — — — 25 Comprehensive income (loss) $ 203,736 $ 220,156 $ 199,196 $ (419,352 ) $ 203,736 CONSOLIDATING STATEMENT OF OPERATIONS AND COMPREHENSIVE INCOME For the three months ended March 31, 2019 ($000’s omitted) Unconsolidated Consolidated PulteGroup, Guarantor Non-Guarantor Eliminating Revenues: Homebuilding Home sale revenues $ — $ 1,907,808 $ 42,048 $ — $ 1,949,856 Land sale and other revenues — 2,325 650 — 2,975 — 1,910,133 42,698 — 1,952,831 Financial Services — — 43,862 — 43,862 — 1,910,133 86,560 — 1,996,693 Homebuilding Cost of Revenues: Home sale cost of revenues — (1,460,895 ) (31,896 ) — (1,492,791 ) Land sale cost of revenues — (944 ) (1,106 ) — (2,050 ) — (1,461,839 ) (33,002 ) — (1,494,841 ) Financial Services expenses — (132 ) (31,317 ) — (31,449 ) Selling, general, and administrative — (234,118 ) (18,609 ) — (252,727 ) Other income (expense), net (122 ) (4,986 ) 4,135 — (973 ) Intercompany interest (1,996 ) — 1,996 — — Income (loss) before income taxes and (2,118 ) 209,058 9,763 — 216,703 Income tax (expense) benefit 508 (47,650 ) (2,804 ) (49,946 ) Income (loss) before equity in income (1,610 ) 161,408 6,959 — 166,757 Equity in income (loss) of subsidiaries 168,367 18,304 113,696 (300,367 ) — Net income (loss) 166,757 179,712 120,655 (300,367 ) 166,757 Other comprehensive income 25 — — — 25 Comprehensive income (loss) $ 166,782 $ 179,712 $ 120,655 $ (300,367 ) $ 166,782 CONSOLIDATING STATEMENT OF CASH FLOWS For the three months ended March 31, 2020 ($000’s omitted) Unconsolidated Consolidated PulteGroup, Guarantor Non-Guarantor Eliminating Net cash provided by (used in) $ 85,119 $ (14,577 ) $ 134,073 $ — $ 204,615 Cash flows from investing activities: Capital expenditures — (18,108 ) (2,031 ) — (20,139 ) Investments in unconsolidated entities — 6,500 (663 ) — 5,837 Other investing activities, net — 48 1,658 — 1,706 Business acquisition — — (83,200 ) — (83,200 ) Net cash provided by (used in) — (11,560 ) (84,236 ) — (95,796 ) Cash flows from financing activities: Financial Services borrowing (repayments), net — — (56,573 ) — (56,573 ) Repayments of debt — (9,245 ) — — (9,245 ) Borrowings under revolving credit facility 700,000 — — — 700,000 Stock option exercises 50 — — — 50 Share repurchases (95,676 ) — — — (95,676 ) Cash paid for shares withheld for taxes (14,838 ) — — — (14,838 ) Dividends paid (32,740 ) — — — (32,740 ) Intercompany activities, net (641,915 ) 758,709 (116,794 ) — — Net cash provided by (used in) (85,119 ) 749,464 (173,367 ) — 490,978 Net increase (decrease) in cash, cash equivalents, and restricted cash — 723,327 (123,530 ) — 599,797 Cash, cash equivalents, and restricted cash — 1,058,071 193,385 — 1,251,456 Cash, cash equivalents, and restricted cash $ — $ 1,781,398 $ 69,855 $ — $ 1,851,253 CONSOLIDATING STATEMENT OF CASH FLOWS For the three months ended March 31, 2019 ($000’s omitted) Unconsolidated Consolidated PulteGroup, Guarantor Non-Guarantor Eliminating Net cash provided by (used in) $ 27,739 $ (14,834 ) $ 146,000 $ — $ 158,905 Cash flows from investing activities: Capital expenditures — (13,216 ) (2,854 ) — (16,070 ) Investments in unconsolidated entities — (1,183 ) (106 ) — (1,289 ) Other investing activities, net — 190 101 — 291 Net cash provided by (used in) — (14,209 ) (2,859 ) — (17,068 ) Cash flows from financing activities: Financial Services borrowings (repayments), net — — (126,273 ) — (126,273 ) Repayments of debt — (3,068 ) (537 ) — (3,605 ) Stock option exercises 1,445 — — — 1,445 Share repurchases (24,999 ) — — (24,999 ) Cash paid for shares withheld for taxes (10,350 ) — — — (10,350 ) Dividends paid (30,802 ) — — — (30,802 ) Intercompany activities, net 36,967 135,907 (172,874 ) — Net cash provided by (used in) (27,739 ) 132,839 (299,684 ) — (194,584 ) Net increase (decrease) in cash, cash equivalents, and restricted cash — 103,796 (156,543 ) — (52,747 ) Cash, cash equivalents, and restricted cash — 929,367 204,333 — 1,133,700 Cash, cash equivalents, and restricted cash $ — $ 1,033,163 $ 47,790 $ — $ 1,080,953</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9 .</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Subsequent events</t>
  </si>
  <si>
    <t>ubsequent events</t>
  </si>
  <si>
    <t>Revenue recognition</t>
  </si>
  <si>
    <t xml:space="preserve">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345.0 million and $294.4 million at March 31, 2020 and December 31, 2019 ,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Revenues related to our construction services operations are generally recognized as materials are delivered and installation services are complet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 party carriers through various agency channels. Our performance obligations for policy renewal commissions are satisfied upon issuance of the initial policy, and related contract assets for estimated future renewal commissions are included in other assets and totaled $35.0 million at March 31, 2020 . </t>
  </si>
  <si>
    <t>Earnings per share</t>
  </si>
  <si>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 units, unvested restricted share units, and other potentially dilutive instruments. Any stock options that have an exercise price greater than the average market price are considered to be anti-dilutive and are excluded from the diluted earnings per share calculation.</t>
  </si>
  <si>
    <t>Residential mortgage loans available-for-sale Substantially all of the loans originated by us are sold in the secondary mortgage market within a short period of time after origination, generally within 30 days . At March 31, 2020 and December 31, 2019 , residential mortgage loans available-for-sale had an aggregate fair value of $363.9 million and $509.0 million , respectively, and an aggregate outstanding principal balance of $351.2 million and $494.1 million , respectively. The net gain (loss) resulting from changes in fair value of these loans totaled $2.2 million and $(1.1) million for the three months ended March 31, 2020 and 2019 , respectively. These changes in fair value were substantially offset by changes in the fair value of corresponding hedging instruments. Net gains from the sale of mortgages were $30.9 million and $24.0 million for the three months ended March 31, 2020 and 2019 , respectively, and have been included in Financial Services revenues.</t>
  </si>
  <si>
    <t>Derivative instruments and hedging activities</t>
  </si>
  <si>
    <t>Derivative instruments and hedging activities We are party to interest rate lock commitments ("IRLCs") with customers resulting from our mortgage origination operations. At March 31, 2020 and December 31, 2019 , we had aggregate IRLCs of $440.6 million and $255.3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20 and December 31, 2019 , we had unexpired forward contracts of $609.0 million and $518.2 million , respectively, and whole loan investor commitments of $114.8 million and $200.7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t>
  </si>
  <si>
    <t>New accounting pronouncements</t>
  </si>
  <si>
    <t>New accounting pronouncements On January 1, 2020, we adopted ASC 326, which changes the impairment model for most financial assets and certain other instruments from an "incurred loss" approach to a new "expected credit loss" methodology. We adopted ASC 326 using the modified retrospective transition method. The amendment requires entities to consider a broader range of information to estimate expected credit losses, which may result in earlier recognition of losses. Our adoption of ASC 326 resulted in a $0.7 million decrease to retained earnings as of January 1, 2020.</t>
  </si>
  <si>
    <t>Inventory interest capitalization</t>
  </si>
  <si>
    <t>We capitalize interest cost into inventory during the active development and construction of our communities. In all periods presented, we capitalized substantially all Homebuilding interest costs into inventory because the level of our active inventory exceeded our debt levels.</t>
  </si>
  <si>
    <t>Fair value of financial instruments</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revolving credit facility,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2.7 billion at both March 31, 2020 and December 31, 2019 .</t>
  </si>
  <si>
    <t>Letters of credit and surety bonds</t>
  </si>
  <si>
    <t>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56.1 million and $1.4 billion , respectively, at March 31, 2020 and $262.8 million and $1.4 billion , respectively, at December 31, 2019</t>
  </si>
  <si>
    <t>Litigation and regulatory matters</t>
  </si>
  <si>
    <t xml:space="preserve">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Allowance for warranties</t>
  </si>
  <si>
    <t>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t>
  </si>
  <si>
    <t>Self insured risks</t>
  </si>
  <si>
    <t xml:space="preserve">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19.2 million and $709.8 million at March 31, 2020 and December 31, 2019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7% and 68% of the total general liability reserves at March 31, 2020 and December 31, 2019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t>
  </si>
  <si>
    <t>Basis of Presentation (Tables)</t>
  </si>
  <si>
    <t>Schedule of Other Expense (Income), Net</t>
  </si>
  <si>
    <t>Other expense, net consists of the following ($000’s omitted): Three Months Ended March 31, 2020 2019 Write-offs of deposits and pre-acquisition costs $ (4,332 ) $ (2,917 ) Amortization of intangible assets (4,557 ) (3,450 ) Interest income 3,807 4,949 Interest expense (797 ) (144 ) Equity in earnings of unconsolidated entities 567 37 Miscellaneous, net 2,788 552 Total other expense, net $ (2,524 ) $ (973 )</t>
  </si>
  <si>
    <t>Schedule of Earnings Per Share</t>
  </si>
  <si>
    <t>The following table presents the earnings per common share (000's omitted, except per share data): Three Months Ended March 31, 2020 2019 Numerator: Net income $ 203,711 $ 166,757 Less: earnings distributed to participating securities (273 ) (308 ) Less: undistributed earnings allocated to participating securities (1,537 ) (1,410 ) Numerator for basic earnings per share $ 201,901 $ 165,039 Add back: undistributed earnings allocated to participating securities 1,537 1,410 Less: undistributed earnings reallocated to participating securities (1,530 ) (1,407 ) Numerator for diluted earnings per share $ 201,908 $ 165,042 Denominator: Basic shares outstanding 270,000 277,637 Effect of dilutive securities 1,218 1,003 Diluted shares outstanding 271,218 278,640 Earnings per share: Basic $ 0.75 $ 0.59 Diluted $ 0.74 $ 0.59</t>
  </si>
  <si>
    <t>Schedule of Derivative Instruments in Statement of Financial Position, Fair Value</t>
  </si>
  <si>
    <t>The fair values of derivative instruments and their locations in the Condensed Consolidated Balance Sheets are summarized below ($000’s omitted): March 31, 2020 December 31, 2019 Other Assets Accrued and Other Liabilities Other Assets Accrued and Other Liabilities Interest rate lock commitments $ 13,810 $ 180 $ 8,351 $ 149 Forward contracts 3,148 15,579 299 1,372 Whole loan commitments 685 202 880 284 $ 17,643 $ 15,961 $ 9,530 $ 1,805</t>
  </si>
  <si>
    <t>Inventory (Tables)</t>
  </si>
  <si>
    <t>Components of Inventory</t>
  </si>
  <si>
    <t>Major components of inventory were as follows ($000’s omitted): March 31, December 31, Homes under construction $ 3,276,279 $ 2,899,016 Land under development 4,132,273 4,347,107 Raw land 449,112 434,491 $ 7,857,664 $ 7,680,614</t>
  </si>
  <si>
    <t>Capitalized Interest Rollforward</t>
  </si>
  <si>
    <t>Information related to interest capitalized into inventory is as follows ($000’s omitted): Three Months Ended March 31, 2020 2019 Interest in inventory, beginning of period $ 210,383 $ 227,495 Interest capitalized 39,913 42,381 Interest expensed (36,871 ) (34,563 ) Interest in inventory, end of period $ 213,425 $ 235,313</t>
  </si>
  <si>
    <t>Schedule Of Company Interests In Land Option Agreements</t>
  </si>
  <si>
    <t>The following provides a summary of our interests in land option agreements as of March 31, 2020 and December 31, 2019 ($000’s omitted): March 31, 2020 December 31, 2019 Deposits and Remaining Purchase Deposits and Remaining Purchase Land options with VIEs $ 130,537 $ 1,523,601 $ 123,775 $ 1,466,585 Other land options 173,045 1,807,502 175,662 1,755,377 $ 303,582 $ 3,331,103 $ 299,437 $ 3,221,962</t>
  </si>
  <si>
    <t>Schedule Of Impairment Losses</t>
  </si>
  <si>
    <t>We recorded the following land-related charges ($000's omitted): Three Months Ended March 31, 2020 Statement of Operations Classification 2020 2019 Land impairments Home sale cost of revenues $ 5,386 $ — Net realizable value ("NRV") adjustments - land held for sale Land sale and other cost of revenues 11 62 Write-offs of deposits and pre-acquisition costs Other expense, net 4,332 2,917 $ 9,729 $ 2,979</t>
  </si>
  <si>
    <t>Quantitative Unobservable Inputs Utilized In Determining The Fair Value Of Impaired Communities</t>
  </si>
  <si>
    <t xml:space="preserve"> Three Months Ended March 31, 2020 Statement of Operations Classification 2020 2019 Land impairments Home sale cost of revenues $ 5,386 $ — Net realizable value ("NRV") adjustments - land held for sale Land sale and other cost of revenues 11 62 Write-offs of deposits and pre-acquisition costs Other expense, net 4,332 2,917 $ 9,729 $ 2,979</t>
  </si>
  <si>
    <t>Segment Information (Tables)</t>
  </si>
  <si>
    <t>Components of Reportable Segments</t>
  </si>
  <si>
    <t>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t>
  </si>
  <si>
    <t>Operating Data By Reporting Segment</t>
  </si>
  <si>
    <t xml:space="preserve"> Operating Data by Segment Three Months Ended March 31, 2020 2019 Revenues: Northeast $ 162,434 $ 110,492 Southeast 382,394 375,417 Florida 506,689 396,443 Midwest 292,169 293,590 Texas 344,738 269,003 West 552,006 507,886 2,240,430 1,952,831 Financial Services 54,550 43,862 Consolidated revenues $ 2,294,980 $ 1,996,693 Income (loss) before income taxes: Northeast $ 18,609 $ 7,928 Southeast 54,744 37,856 Florida (a) 57,166 49,596 Midwest 31,462 26,158 Texas 53,595 30,971 West 67,255 90,182 Other homebuilding (b) (38,612 ) (38,397 ) 244,219 204,294 Financial Services 19,550 12,409 Consolidated income before income taxes $ 263,769 $ 216,703 (a) Reflects goodwill impairment charge totaling $20.2 million (see Note 1 ) in the three months ended March 31, 2020. (b) Other homebuilding includes the amortization of intangible assets and capitalized interest and other items not allocated to the operating segments. Operating Data by Segment Three Months Ended March 31, 2020 2019 Land-related charges*: Northeast $ 4,753 $ 324 Southeast 748 572 Florida 522 481 Midwest 777 1,103 Texas 656 68 West 1,529 431 Other homebuilding 744 — $ 9,729 $ 2,979 * Land-related charges include land impairments, NRV adjustments on land held for sale, and write-offs of deposits and pre-acquisition costs for land option contracts we elected not to pursue. </t>
  </si>
  <si>
    <t>Total Assets And Inventory By Reporting Segment</t>
  </si>
  <si>
    <t xml:space="preserve"> Operating Data by Segment ($000's omitted) March 31, 2020 Homes Under Land Under Raw Land Total Total Northeast $ 376,669 $ 232,799 $ 23,524 $ 632,992 $ 711,522 Southeast 472,381 715,345 71,416 1,259,142 1,406,462 Florida 612,518 893,970 114,013 1,620,501 1,900,299 Midwest 379,818 430,848 29,753 840,419 925,293 Texas 349,799 439,913 88,323 878,035 955,980 West 1,035,681 1,155,349 106,465 2,297,495 2,673,276 Other homebuilding (a) 49,413 264,049 15,618 329,080 2,335,564 3,276,279 4,132,273 449,112 7,857,664 10,908,396 Financial Services — — — — 514,978 $ 3,276,279 $ 4,132,273 $ 449,112 $ 7,857,664 $ 11,423,374 Operating Data by Segment ($000's omitted) December 31, 2019 Homes Under Land Under Raw Land Total Total Northeast $ 345,644 $ 242,666 $ 25,098 $ 613,408 $ 698,661 Southeast 430,008 724,258 72,804 1,227,070 1,354,086 Florida 539,895 894,716 99,228 1,533,839 1,700,198 Midwest 315,822 464,733 31,881 812,436 886,889 Texas 343,230 447,707 84,926 875,863 949,236 West 881,551 1,289,255 105,606 2,276,412 2,538,803 Other homebuilding (a) 42,866 283,772 14,948 341,586 1,953,440 2,899,016 4,347,107 434,491 7,680,614 10,081,313 Financial Services — — — — 634,284 $ 2,899,016 $ 4,347,107 $ 434,491 $ 7,680,614 $ 10,715,597 (a) Other homebuilding primarily includes cash and equivalents, capitalized interest, intangibles, deferred tax assets, and other corporate items that are not allocated to the operating segments.</t>
  </si>
  <si>
    <t>Debt (Tables)</t>
  </si>
  <si>
    <t>Schedule of Senior Notes</t>
  </si>
  <si>
    <t xml:space="preserve">Our notes payable are summarized as follows ($000’s omitted): March 31, December 31, 4.250% unsecured senior notes due March 2021 (a) $ 425,954 $ 425,954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4,158 ) (14,295 ) Total senior notes 2,711,796 2,711,659 Other notes payable 44,136 53,381 Notes payable $ 2,755,932 $ 2,765,040 Estimated fair value $ 2,797,273 $ 3,152,046 (a) Redeemable prior to maturity; guaranteed on a senior basis by certain wholly-owned subsidiaries. (b) The carrying value of senior notes reflects the impact of premiums, discounts, and issuance costs that are amortized to interest cost over the respective terms of the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March 31, December 31, Measured at fair value on a recurring basis: Residential mortgage loans available-for-sale Level 2 $ 363,854 $ 508,967 Interest rate lock commitments Level 2 13,630 8,202 Forward contracts Level 2 (12,431 ) (1,073 ) Whole loan commitments Level 2 483 596 Measured at fair value on a non-recurring basis: House and land inventory Level 3 $ 18,754 $ 9,979 Land held for sale Level 2 — 4,193 Disclosed at fair value: Cash, cash equivalents, and restricted cash Level 1 $ 1,851,253 $ 1,251,456 Financial Services debt Level 2 270,000 326,573 Revolving credit facility Level 2 700,000 — Senior notes payable Level 2 2,753,137 3,098,665 Other notes payable Level 2 44,136 53,381</t>
  </si>
  <si>
    <t>Commitments and Contingencies (Tables)</t>
  </si>
  <si>
    <t>Summary of Changes in Warranty Liability</t>
  </si>
  <si>
    <t>Changes to warranty liabilities were as follows ($000’s omitted): Three Months Ended March 31, 2020 2019 Warranty liabilities, beginning of period $ 91,389 $ 79,154 Reserves provided 15,039 12,262 Payments (18,276 ) (16,130 ) Other adjustments 243 4,461 Warranty liabilities, end of period $ 88,395 $ 79,747</t>
  </si>
  <si>
    <t>Summary of Changes in Self-Insurance Liability</t>
  </si>
  <si>
    <t>Changes in these liabilities were as follows ($000's omitted): Three Months Ended March 31, 2020 2019 Balance, beginning of period $ 709,798 $ 737,013 Reserves provided 18,449 17,396 Adjustments to previously recorded reserves 1,300 (3,875 ) Payments, net (a) (10,375 ) (21,364 ) Balance, end of period $ 719,172 $ 729,170 (a) Includes net changes in amounts expected to be recovered from our insurance carriers, which are recorded in other assets (see below).</t>
  </si>
  <si>
    <t>Schedule of Future Minimum Lease Payments Required Under Leases</t>
  </si>
  <si>
    <t>The future minimum lease payments required under our leases as of March 31, 2020 were as follows ($000's omitted): Years Ending December 31, 2020 (a) $ 13,802 2021 22,212 2022 20,306 2023 18,996 2024 13,328 Thereafter 26,508 Total lease payments (b) 115,152 Less: Interest (c) 18,376 Present value of lease liabilities (d) $ 96,776 (a) Remaining payments are for the nine months ending December 31, 2020 . (b) Lease payments include options to extend lease terms that are reasonably certain of being exercised and exclude $4.1 million of legally binding minimum lease payments for leases signed but not yet commenced at March 31, 2020 .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1 years and 5.7% , respectively, at March 31, 2020 .</t>
  </si>
  <si>
    <t>Supplemental Guarantor Information (Tables)</t>
  </si>
  <si>
    <t>Consolidating Balance Sheet</t>
  </si>
  <si>
    <t>CONDENSED CONSOLIDATING BALANCE SHEET MARCH 31, 2020 ($000’s omitted) Unconsolidated Eliminating Consolidated PulteGroup, Guarantor Non-Guarantor ASSETS Cash and equivalents $ — $ 1,752,047 $ 64,731 $ — $ 1,816,778 Restricted cash — 29,351 5,124 — 34,475 Total cash, cash equivalents, and — 1,781,398 69,855 — 1,851,253 House and land inventory — 7,723,741 133,923 — 7,857,664 Land held for sale — 31,636 — — 31,636 Residential mortgage loans available- — — 363,854 — 363,854 Investments in unconsolidated entities — 53,304 1,191 — 54,495 Other assets 9,519 692,313 233,700 — 935,532 Intangible assets — 121,392 57,161 — 178,553 Deferred tax assets, net 162,661 — (12,274 ) — 150,387 Investments in subsidiaries and 8,914,412 260,346 9,707,683 (18,882,441 ) — $ 9,086,592 $ 10,664,130 $ 10,555,093 $ (18,882,441 ) $ 11,423,374 LIABILITIES AND SHAREHOLDERS' EQUITY Liabilities: Accounts payable, customer deposits, $ 71,859 $ 1,749,600 $ 273,046 $ — $ 2,094,505 Income tax liabilities 72,546 — — — 72,546 Financial Services debt — — 270,000 — 270,000 Revolving credit facility 700,000 — — — 700,000 Notes payable 2,711,796 44,136 — — 2,755,932 Total liabilities 3,556,201 1,793,736 543,046 — 5,892,983 Total shareholders’ equity 5,530,391 8,870,394 10,012,047 (18,882,441 ) 5,530,391 $ 9,086,592 $ 10,664,130 $ 10,555,093 $ (18,882,441 ) $ 11,423,374 CONDENSED CONSOLIDATING BALANCE SHEET DECEMBER 31, 2019 ($000’s omitted) Unconsolidated Eliminating Consolidated PulteGroup, Guarantor Non-Guarantor ASSETS Cash and equivalents $ — $ 1,026,743 $ 191,170 $ — $ 1,217,913 Restricted cash — 31,328 2,215 — 33,543 Total cash, cash equivalents, and — 1,058,071 193,385 — 1,251,456 House and land inventory — 7,554,662 125,952 — 7,680,614 Land held for sale — 24,009 — — 24,009 Residential mortgage loans available- — — 508,967 — 508,967 Investments in unconsolidated entities — 59,266 500 — 59,766 Other assets 8,172 688,996 198,518 895,686 Intangible assets — 124,992 — — 124,992 Deferred tax assets, net 182,461 — (12,354 ) — 170,107 Investments in subsidiaries and 8,103,191 1,081,472 9,279,403 (18,464,066 ) — $ 8,293,824 $ 10,591,468 $ 10,294,371 $ (18,464,066 ) $ 10,715,597 LIABILITIES AND SHAREHOLDERS' EQUITY Liabilities: Accounts payable, customer deposits, $ 87,892 $ 1,781,893 $ 259,926 $ — $ 2,129,711 Income tax liabilities 36,093 — — — 36,093 Financial Services debt — — 326,573 — 326,573 Notes payable 2,711,659 53,381 — — 2,765,040 Total liabilities 2,835,644 1,835,274 586,499 — 5,257,417 Total shareholders’ equity 5,458,180 8,756,194 9,707,872 (18,464,066 ) 5,458,180 $ 8,293,824 $ 10,591,468 $ 10,294,371 $ (18,464,066 ) $ 10,715,597</t>
  </si>
  <si>
    <t>Consolidating Statement of Operations and Comprehensive Income (Loss)</t>
  </si>
  <si>
    <t>CONSOLIDATING STATEMENT OF OPERATIONS AND COMPREHENSIVE INCOME For the three months ended March 31, 2020 ($000’s omitted) Unconsolidated Consolidated PulteGroup, Guarantor Non-Guarantor Eliminating Revenues: Homebuilding Home sale revenues $ — $ 2,197,564 $ 23,939 $ — $ 2,221,503 Land sale and other revenues — 2,450 16,477 — 18,927 — 2,200,014 40,416 — 2,240,430 Financial Services — — 54,550 — 54,550 — 2,200,014 94,966 — 2,294,980 Homebuilding Cost of Revenues: Home sale cost of revenues — (1,675,347 ) (19,518 ) — (1,694,865 ) Land sale cost of revenues — (854 ) (14,160 ) — (15,014 ) — (1,676,201 ) (33,678 ) — (1,709,879 ) Financial Services expenses — (143 ) (34,806 ) — (34,949 ) Selling, general, and administrative — (255,635 ) (8,034 ) — (263,669 ) Goodwill impairment — — (20,190 ) — (20,190 ) Other income (expense), net (692 ) (6,617 ) 4,785 — (2,524 ) Intercompany interest (1,606 ) — 1,606 — — Income (loss) before income taxes and (2,298 ) 261,418 4,649 — 263,769 Income tax (expense) benefit 574 (59,459 ) (1,173 ) — (60,058 ) Income (loss) before equity in income (1,724 ) 201,959 3,476 — 203,711 Equity in income (loss) of subsidiaries 205,435 18,197 195,720 (419,352 ) — Net income (loss) 203,711 220,156 199,196 (419,352 ) 203,711 Other comprehensive income 25 — — — 25 Comprehensive income (loss) $ 203,736 $ 220,156 $ 199,196 $ (419,352 ) $ 203,736 CONSOLIDATING STATEMENT OF OPERATIONS AND COMPREHENSIVE INCOME For the three months ended March 31, 2019 ($000’s omitted) Unconsolidated Consolidated PulteGroup, Guarantor Non-Guarantor Eliminating Revenues: Homebuilding Home sale revenues $ — $ 1,907,808 $ 42,048 $ — $ 1,949,856 Land sale and other revenues — 2,325 650 — 2,975 — 1,910,133 42,698 — 1,952,831 Financial Services — — 43,862 — 43,862 — 1,910,133 86,560 — 1,996,693 Homebuilding Cost of Revenues: Home sale cost of revenues — (1,460,895 ) (31,896 ) — (1,492,791 ) Land sale cost of revenues — (944 ) (1,106 ) — (2,050 ) — (1,461,839 ) (33,002 ) — (1,494,841 ) Financial Services expenses — (132 ) (31,317 ) — (31,449 ) Selling, general, and administrative — (234,118 ) (18,609 ) — (252,727 ) Other income (expense), net (122 ) (4,986 ) 4,135 — (973 ) Intercompany interest (1,996 ) — 1,996 — — Income (loss) before income taxes and (2,118 ) 209,058 9,763 — 216,703 Income tax (expense) benefit 508 (47,650 ) (2,804 ) (49,946 ) Income (loss) before equity in income (1,610 ) 161,408 6,959 — 166,757 Equity in income (loss) of subsidiaries 168,367 18,304 113,696 (300,367 ) — Net income (loss) 166,757 179,712 120,655 (300,367 ) 166,757 Other comprehensive income 25 — — — 25 Comprehensive income (loss) $ 166,782 $ 179,712 $ 120,655 $ (300,367 ) $ 166,782</t>
  </si>
  <si>
    <t>Consolidating Statement Of Cash Flows</t>
  </si>
  <si>
    <t>CONSOLIDATING STATEMENT OF CASH FLOWS For the three months ended March 31, 2020 ($000’s omitted) Unconsolidated Consolidated PulteGroup, Guarantor Non-Guarantor Eliminating Net cash provided by (used in) $ 85,119 $ (14,577 ) $ 134,073 $ — $ 204,615 Cash flows from investing activities: Capital expenditures — (18,108 ) (2,031 ) — (20,139 ) Investments in unconsolidated entities — 6,500 (663 ) — 5,837 Other investing activities, net — 48 1,658 — 1,706 Business acquisition — — (83,200 ) — (83,200 ) Net cash provided by (used in) — (11,560 ) (84,236 ) — (95,796 ) Cash flows from financing activities: Financial Services borrowing (repayments), net — — (56,573 ) — (56,573 ) Repayments of debt — (9,245 ) — — (9,245 ) Borrowings under revolving credit facility 700,000 — — — 700,000 Stock option exercises 50 — — — 50 Share repurchases (95,676 ) — — — (95,676 ) Cash paid for shares withheld for taxes (14,838 ) — — — (14,838 ) Dividends paid (32,740 ) — — — (32,740 ) Intercompany activities, net (641,915 ) 758,709 (116,794 ) — — Net cash provided by (used in) (85,119 ) 749,464 (173,367 ) — 490,978 Net increase (decrease) in cash, cash equivalents, and restricted cash — 723,327 (123,530 ) — 599,797 Cash, cash equivalents, and restricted cash — 1,058,071 193,385 — 1,251,456 Cash, cash equivalents, and restricted cash $ — $ 1,781,398 $ 69,855 $ — $ 1,851,253 CONSOLIDATING STATEMENT OF CASH FLOWS For the three months ended March 31, 2019 ($000’s omitted) Unconsolidated Consolidated PulteGroup, Guarantor Non-Guarantor Eliminating Net cash provided by (used in) $ 27,739 $ (14,834 ) $ 146,000 $ — $ 158,905 Cash flows from investing activities: Capital expenditures — (13,216 ) (2,854 ) — (16,070 ) Investments in unconsolidated entities — (1,183 ) (106 ) — (1,289 ) Other investing activities, net — 190 101 — 291 Net cash provided by (used in) — (14,209 ) (2,859 ) — (17,068 ) Cash flows from financing activities: Financial Services borrowings (repayments), net — — (126,273 ) — (126,273 ) Repayments of debt — (3,068 ) (537 ) — (3,605 ) Stock option exercises 1,445 — — — 1,445 Share repurchases (24,999 ) — — (24,999 ) Cash paid for shares withheld for taxes (10,350 ) — — — (10,350 ) Dividends paid (30,802 ) — — — (30,802 ) Intercompany activities, net 36,967 135,907 (172,874 ) — Net cash provided by (used in) (27,739 ) 132,839 (299,684 ) — (194,584 ) Net increase (decrease) in cash, cash equivalents, and restricted cash — 103,796 (156,543 ) — (52,747 ) Cash, cash equivalents, and restricted cash — 929,367 204,333 — 1,133,700 Cash, cash equivalents, and restricted cash $ — $ 1,033,163 $ 47,790 $ — $ 1,080,953</t>
  </si>
  <si>
    <t>Basis of Presentation (Narrative) (Details) - USD ($) $ in Thousands</t>
  </si>
  <si>
    <t>1 Months Ended</t>
  </si>
  <si>
    <t>12 Months Ended</t>
  </si>
  <si>
    <t>Jan. 31, 2020</t>
  </si>
  <si>
    <t>Dec. 31, 2022</t>
  </si>
  <si>
    <t>Dec. 31, 2021</t>
  </si>
  <si>
    <t>Jan. 01, 2020</t>
  </si>
  <si>
    <t>Finite-Lived Intangible Assets [Line Items]</t>
  </si>
  <si>
    <t>Assets In-Scope Under Accounting Standards Codification 326</t>
  </si>
  <si>
    <t>Payments for business acquisitions</t>
  </si>
  <si>
    <t>Contract asset insurance renewals</t>
  </si>
  <si>
    <t>Residential mortgage loans available-for-sale fair value</t>
  </si>
  <si>
    <t>Residential mortgage loans available-for-sale aggregate outstanding principal balance</t>
  </si>
  <si>
    <t>Changes in fair value, gain (loss)</t>
  </si>
  <si>
    <t>Net gains from the sale of mortgages</t>
  </si>
  <si>
    <t>Variability in future cash flows of derivative instruments in days</t>
  </si>
  <si>
    <t>60 days</t>
  </si>
  <si>
    <t>Cumulative Effect of New Accounting Principle in Period of Adoption</t>
  </si>
  <si>
    <t>Interest rate lock commitments</t>
  </si>
  <si>
    <t>Derivative, notional amount</t>
  </si>
  <si>
    <t>Forward contracts</t>
  </si>
  <si>
    <t>Whole loan commitments</t>
  </si>
  <si>
    <t>Innovative Construction Group [Member]</t>
  </si>
  <si>
    <t>Goodwill</t>
  </si>
  <si>
    <t>Innovative Construction Group [Member] | Customer Relationships [Member]</t>
  </si>
  <si>
    <t>Intangible asset acquired</t>
  </si>
  <si>
    <t>Intangible asset, amortization period</t>
  </si>
  <si>
    <t>7 years</t>
  </si>
  <si>
    <t>Innovative Construction Group [Member] | Trade Name</t>
  </si>
  <si>
    <t>5 years</t>
  </si>
  <si>
    <t>Forecast [Member] | Innovative Construction Group [Member]</t>
  </si>
  <si>
    <t>Basis of Presentation (Other Expense (Income), Net) (Details) - USD ($) $ in Thousands</t>
  </si>
  <si>
    <t>Write-offs of deposits and pre-acquisition costs</t>
  </si>
  <si>
    <t>Amortization of intangible assets</t>
  </si>
  <si>
    <t>Interest income</t>
  </si>
  <si>
    <t>Interest expense</t>
  </si>
  <si>
    <t>Equity in earnings of unconsolidated entities</t>
  </si>
  <si>
    <t>Miscellaneous, net</t>
  </si>
  <si>
    <t>Total other expense, net</t>
  </si>
  <si>
    <t>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Basis of Presentation (Fair Value Of the Company's Derivative Instruments) (Details) - USD ($) $ in Thousands</t>
  </si>
  <si>
    <t>Fair Value, Off-balance Sheet Risks, Disclosure Information [Line Items]</t>
  </si>
  <si>
    <t>Other Assets</t>
  </si>
  <si>
    <t>Accrued and Other Liabilities</t>
  </si>
  <si>
    <t>Basis of Presentation Payments to Acquire Businesses, Net of Cash Acquired (Details) - USD ($) $ in Thousands</t>
  </si>
  <si>
    <t>Business Acquisitions [Abstract]</t>
  </si>
  <si>
    <t>Inventory (Major Components Of Inventory) (Details) - USD ($) $ in Thousands</t>
  </si>
  <si>
    <t>Homes under construction</t>
  </si>
  <si>
    <t>Land under development</t>
  </si>
  <si>
    <t>Raw land</t>
  </si>
  <si>
    <t>Total Inventory</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s</t>
  </si>
  <si>
    <t>Inventory Inventory (Summary of Land-related Charges) (Details) (Details) - USD ($) $ in Thousands</t>
  </si>
  <si>
    <t>Land impairments</t>
  </si>
  <si>
    <t>Net realizable value adjustments (NRV) - land held for sale</t>
  </si>
  <si>
    <t>Total land-related charges</t>
  </si>
  <si>
    <t>Inventory - Fair Value Unobservable Inputs (Details) $ in Thousands</t>
  </si>
  <si>
    <t>Mar. 31, 2020USD ($)home</t>
  </si>
  <si>
    <t>Mar. 31, 2019USD ($)home</t>
  </si>
  <si>
    <t>Fair Value Inputs, Assets, Quantitative Information [Line Items] (Deprecated 2018-01-31)</t>
  </si>
  <si>
    <t>Impairment Charges</t>
  </si>
  <si>
    <t>Minimum</t>
  </si>
  <si>
    <t>Average selling price ($000s)</t>
  </si>
  <si>
    <t>Sales pace per quarter (units) | home</t>
  </si>
  <si>
    <t>Maximum</t>
  </si>
  <si>
    <t>Measurement Input, Discount Rate | Minimum</t>
  </si>
  <si>
    <t>Discount rate</t>
  </si>
  <si>
    <t>Measurement Input, Discount Rate | Maximum</t>
  </si>
  <si>
    <t>Segment Information Narrative (Details)</t>
  </si>
  <si>
    <t>Mar. 31, 2020segment</t>
  </si>
  <si>
    <t>Number of reportable segments</t>
  </si>
  <si>
    <t>Segment Information (Operating Data By Segment) (Details) - USD ($) $ in Thousands</t>
  </si>
  <si>
    <t>Segment Reporting Information</t>
  </si>
  <si>
    <t>Income before Income Taxes:</t>
  </si>
  <si>
    <t>Adjustments to previously recorded reserves</t>
  </si>
  <si>
    <t>Write-off of insurance receivables</t>
  </si>
  <si>
    <t>Northeast</t>
  </si>
  <si>
    <t>Southeast</t>
  </si>
  <si>
    <t>Florida</t>
  </si>
  <si>
    <t>Midwest</t>
  </si>
  <si>
    <t>Texas</t>
  </si>
  <si>
    <t>West</t>
  </si>
  <si>
    <t>Other homebuilding</t>
  </si>
  <si>
    <t>Home sales</t>
  </si>
  <si>
    <t>Total Homebuilding | Northeast</t>
  </si>
  <si>
    <t>Total Homebuilding | Southeast</t>
  </si>
  <si>
    <t>Total Homebuilding | Florida</t>
  </si>
  <si>
    <t>Total Homebuilding | Midwest</t>
  </si>
  <si>
    <t>Total Homebuilding | Texas</t>
  </si>
  <si>
    <t>Total Homebuilding | West</t>
  </si>
  <si>
    <t>Segment Information (Land-Related Charges by Segment) (Details) - USD ($) $ in Thousands</t>
  </si>
  <si>
    <t>Restructuring Cost and Reserve [Line Items]</t>
  </si>
  <si>
    <t>Segment Information (Total Assets And Inventory By Reportable Segment) (Details) - USD ($) $ in Thousands</t>
  </si>
  <si>
    <t>Total Assets</t>
  </si>
  <si>
    <t>Debt (Summary of Senior Notes) (Details) - USD ($) $ in Thousands</t>
  </si>
  <si>
    <t>Debt Instrument [Line Items]</t>
  </si>
  <si>
    <t>Net premiums, discounts, and issuance costs (b)</t>
  </si>
  <si>
    <t>Total senior notes</t>
  </si>
  <si>
    <t>Other notes payable</t>
  </si>
  <si>
    <t>Estimated fair value</t>
  </si>
  <si>
    <t>Senior Notes | 4.250% unsecured senior notes due March 2021</t>
  </si>
  <si>
    <t>Stated interest rate</t>
  </si>
  <si>
    <t>4.25%</t>
  </si>
  <si>
    <t>Face amount</t>
  </si>
  <si>
    <t>Senior Notes | 5.500% unsecured senior notes due March 2026</t>
  </si>
  <si>
    <t>5.50%</t>
  </si>
  <si>
    <t>Senior Notes | 5.000% unsecured senior notes due January 2027</t>
  </si>
  <si>
    <t>5.00%</t>
  </si>
  <si>
    <t>Senior Notes | 7.875% unsecured senior notes due June 2032</t>
  </si>
  <si>
    <t>7.875%</t>
  </si>
  <si>
    <t>Senior Notes | 6.375% unsecured senior notes due May 2033</t>
  </si>
  <si>
    <t>6.375%</t>
  </si>
  <si>
    <t>Senior Notes | 6.000% unsecured senior notes due February 2035</t>
  </si>
  <si>
    <t>6.00%</t>
  </si>
  <si>
    <t>Debt (Narrative) (Details) - USD ($)</t>
  </si>
  <si>
    <t>Debt instrument term</t>
  </si>
  <si>
    <t>3 years</t>
  </si>
  <si>
    <t>Line of Credit Facility, Current Borrowing Capacity</t>
  </si>
  <si>
    <t>Maximum borrowing capacity</t>
  </si>
  <si>
    <t>Letters of credit outstanding</t>
  </si>
  <si>
    <t>Line of credit facility, remaining borrowing capacity</t>
  </si>
  <si>
    <t>Long-term line of credit</t>
  </si>
  <si>
    <t>Revolving Credit Facility Accordion Feature</t>
  </si>
  <si>
    <t>Maximum additional issuance</t>
  </si>
  <si>
    <t>Revolving Credit Facility</t>
  </si>
  <si>
    <t>Line of credit, current</t>
  </si>
  <si>
    <t>Line of Credit | Financial Services</t>
  </si>
  <si>
    <t>Line of Credit | Amendment Effective September 24, 2018 through and including December 25, 2018 | Financial Services</t>
  </si>
  <si>
    <t>8.00%</t>
  </si>
  <si>
    <t>Shareholders' Equity (Details) - USD ($) shares in Millions</t>
  </si>
  <si>
    <t>May 31, 2019</t>
  </si>
  <si>
    <t>Class of Stock [Line Items]</t>
  </si>
  <si>
    <t>Dividends</t>
  </si>
  <si>
    <t>Payments for repurchase of common stock</t>
  </si>
  <si>
    <t>Increase in share repurchase authorization</t>
  </si>
  <si>
    <t>Share repurchase plan</t>
  </si>
  <si>
    <t>Remaining value of stock repurchase programs authorization</t>
  </si>
  <si>
    <t>Shares withheld to pay taxes</t>
  </si>
  <si>
    <t>Income Taxes (Details) - USD ($) $ in Millions</t>
  </si>
  <si>
    <t>Effective income tax</t>
  </si>
  <si>
    <t>22.80%</t>
  </si>
  <si>
    <t>23.00%</t>
  </si>
  <si>
    <t>Gross unrecognized tax benefits</t>
  </si>
  <si>
    <t>Accrued interest and penalties on unrecognized tax benefits</t>
  </si>
  <si>
    <t>Possible decrease in unrecognized tax benefits</t>
  </si>
  <si>
    <t>Fair Value Disclosures (Details) - USD ($) $ in Thousands</t>
  </si>
  <si>
    <t>Disclosed at fair value:</t>
  </si>
  <si>
    <t>Level 2</t>
  </si>
  <si>
    <t>Senior notes payable</t>
  </si>
  <si>
    <t>Level 1</t>
  </si>
  <si>
    <t>Cash, cash equivalents, and restricted cash</t>
  </si>
  <si>
    <t>Fair Value, Measurements, Recurring | Residential mortgage loans available-for-sale | Level 2</t>
  </si>
  <si>
    <t>Measured at fair value on a recurring basis:</t>
  </si>
  <si>
    <t>Assets, fair value</t>
  </si>
  <si>
    <t>Measured at fair value on a non-recurring basis:</t>
  </si>
  <si>
    <t>Fair Value, Measurements, Recurring | Interest rate lock commitments | Level 2</t>
  </si>
  <si>
    <t>Fair Value, Measurements, Recurring | Forward contracts | Level 2</t>
  </si>
  <si>
    <t>Liabilities, fair value</t>
  </si>
  <si>
    <t>Fair Value, Measurements, Recurring | Whole loan commitments | Level 2</t>
  </si>
  <si>
    <t>Fair Value, Measurements, Nonrecurring | Land held for sale | Level 2</t>
  </si>
  <si>
    <t>Fair Value, Measurements, Nonrecurring | House and land inventory | Level 3</t>
  </si>
  <si>
    <t>Fair Value Disclosures - Narrative (Details) - USD ($) $ in Thousands</t>
  </si>
  <si>
    <t>Carrying value of senior notes</t>
  </si>
  <si>
    <t>Commitments and Contingencies (Narrative) (Details) $ in Thousands</t>
  </si>
  <si>
    <t>Dec. 17, 2018USD ($)party</t>
  </si>
  <si>
    <t>Mar. 31, 2020USD ($)claim</t>
  </si>
  <si>
    <t>Mar. 31, 2019USD ($)</t>
  </si>
  <si>
    <t>Dec. 31, 2019USD ($)</t>
  </si>
  <si>
    <t>Dec. 31, 2018USD ($)</t>
  </si>
  <si>
    <t>Loss Contingencies [Line Items]</t>
  </si>
  <si>
    <t>Loss contingency accrual</t>
  </si>
  <si>
    <t>Surety bonds outstanding</t>
  </si>
  <si>
    <t>Maximum product warranty in years</t>
  </si>
  <si>
    <t>10 years</t>
  </si>
  <si>
    <t>Number of individual claims managed | claim</t>
  </si>
  <si>
    <t>Self-insurance liabilities</t>
  </si>
  <si>
    <t>Incurred but not reported percentage of liability reserves</t>
  </si>
  <si>
    <t>67.00%</t>
  </si>
  <si>
    <t>68.00%</t>
  </si>
  <si>
    <t>ROU assets</t>
  </si>
  <si>
    <t>Operating lease liabilities</t>
  </si>
  <si>
    <t>Additional ROU assets under operating leases</t>
  </si>
  <si>
    <t>Payments on lease liabilities</t>
  </si>
  <si>
    <t>Total lease expense</t>
  </si>
  <si>
    <t>Variable lease costs</t>
  </si>
  <si>
    <t>Short-term lease costs</t>
  </si>
  <si>
    <t>Recorded insurance receivables</t>
  </si>
  <si>
    <t>Lehman Complaint | CTX Mortgage Company LLC</t>
  </si>
  <si>
    <t>Number of mortgage originators involved in bankruptcy claim | party</t>
  </si>
  <si>
    <t>Damages sought, value</t>
  </si>
  <si>
    <t>Commitments and Contingencies (Changes To Warranty Liability) (Details) - USD ($) $ in Thousands</t>
  </si>
  <si>
    <t>Movement in Standard Product Warranty Accrual [Roll Forward]</t>
  </si>
  <si>
    <t>Warranty liabilities, beginning of period</t>
  </si>
  <si>
    <t>Reserves provided</t>
  </si>
  <si>
    <t>Payments</t>
  </si>
  <si>
    <t>Other adjustments</t>
  </si>
  <si>
    <t>Warranty liabilities, end of period</t>
  </si>
  <si>
    <t>Commitments and Contingencies (Changes in Self-insurance Liability) (Details) - USD ($) $ in Thousands</t>
  </si>
  <si>
    <t>Changes in Self-insurance Liability [Roll Forward]</t>
  </si>
  <si>
    <t>Balance, beginning of period</t>
  </si>
  <si>
    <t>Payments, net</t>
  </si>
  <si>
    <t>Balance, end of period</t>
  </si>
  <si>
    <t>Commitments and Contingencies (Future Minimum Lease Payments Required Under Leases) (Details) - USD ($) $ in Thousands</t>
  </si>
  <si>
    <t>Remainder of 2019</t>
  </si>
  <si>
    <t>2021</t>
  </si>
  <si>
    <t>2022</t>
  </si>
  <si>
    <t>2023</t>
  </si>
  <si>
    <t>Thereafter</t>
  </si>
  <si>
    <t>Total lease payments</t>
  </si>
  <si>
    <t>Less: Interest</t>
  </si>
  <si>
    <t>Present value of lease liabilities</t>
  </si>
  <si>
    <t>Legally binding minimum lease payments for leases signed but not yet commenced</t>
  </si>
  <si>
    <t>Weighted average remaining lease term</t>
  </si>
  <si>
    <t>6 years 1 month 6 days</t>
  </si>
  <si>
    <t>Weighted average discount rate</t>
  </si>
  <si>
    <t>5.70%</t>
  </si>
  <si>
    <t>Commitments and Contingencies Increase (Decrease) in Liability for Claims and Claims Adjustment Expense Reserve (Details) - USD ($) $ in Thousands</t>
  </si>
  <si>
    <t>Increase (Decrease) in Liability for Claims and Claims Adjustment Expense Reserve [Abstract]</t>
  </si>
  <si>
    <t>Supplemental Guarantor Information (Balance Sheet) (Details) - USD ($) $ in Thousands</t>
  </si>
  <si>
    <t>Dec. 31, 2018</t>
  </si>
  <si>
    <t>Investments in subsidiaries and intercompany accounts, net</t>
  </si>
  <si>
    <t>Accounts payable, customer deposits, accrued and other liabilities</t>
  </si>
  <si>
    <t>Total shareholders’ equity</t>
  </si>
  <si>
    <t>Eliminating Entries</t>
  </si>
  <si>
    <t xml:space="preserve"> </t>
  </si>
  <si>
    <t>PulteGroup, Inc.</t>
  </si>
  <si>
    <t>Guarantor Subsidiaries</t>
  </si>
  <si>
    <t>Non-Guarantor Subsidiaries</t>
  </si>
  <si>
    <t>Supplemental Guarantor Information (Statement of Operations and Comprehensive Income (Loss)) (Details) - USD ($) $ in Thousands</t>
  </si>
  <si>
    <t>Homebuilding</t>
  </si>
  <si>
    <t>Intercompany interest</t>
  </si>
  <si>
    <t>Income (loss) before income taxes and equity in income (loss) of subsidiaries</t>
  </si>
  <si>
    <t>Income tax (expense) benefit</t>
  </si>
  <si>
    <t>Income (loss) before equity in income (loss) of subsidiaries</t>
  </si>
  <si>
    <t>Equity in income (loss) of subsidiaries</t>
  </si>
  <si>
    <t>Eliminating Entries | Total Homebuilding</t>
  </si>
  <si>
    <t>Eliminating Entries | Home sales</t>
  </si>
  <si>
    <t>Eliminating Entries | Land sale and other</t>
  </si>
  <si>
    <t>Eliminating Entries | Financial Services</t>
  </si>
  <si>
    <t>PulteGroup, Inc. | Total Homebuilding</t>
  </si>
  <si>
    <t>PulteGroup, Inc. | Home sales</t>
  </si>
  <si>
    <t>PulteGroup, Inc. | Land sale and other</t>
  </si>
  <si>
    <t>PulteGroup, Inc. | Financial Services</t>
  </si>
  <si>
    <t>Guarantor Subsidiaries | Total Homebuilding</t>
  </si>
  <si>
    <t>Guarantor Subsidiaries | Home sales</t>
  </si>
  <si>
    <t>Guarantor Subsidiaries | Land sale and other</t>
  </si>
  <si>
    <t>Guarantor Subsidiaries | Financial Services</t>
  </si>
  <si>
    <t>Non-Guarantor Subsidiaries | Total Homebuilding</t>
  </si>
  <si>
    <t>Non-Guarantor Subsidiaries | Home sales</t>
  </si>
  <si>
    <t>Non-Guarantor Subsidiaries | Land sale and other</t>
  </si>
  <si>
    <t>Non-Guarantor Subsidiaries | Financial Services</t>
  </si>
  <si>
    <t>Supplemental Guarantor Information (Statement Of Cash Flows) (Details) - USD ($) $ in Thousands</t>
  </si>
  <si>
    <t>Intercompany activiti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681485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5</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67</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1816778</v>
      </c>
      <c r="C3" s="6" t="n">
        <v>1217913</v>
      </c>
    </row>
    <row r="4" spans="1:3">
      <c r="A4" s="4" t="s">
        <v>63</v>
      </c>
      <c r="B4" s="5" t="n">
        <v>34475</v>
      </c>
      <c r="C4" s="5" t="n">
        <v>33543</v>
      </c>
    </row>
    <row r="5" spans="1:3">
      <c r="A5" s="4" t="s">
        <v>64</v>
      </c>
      <c r="B5" s="5" t="n">
        <v>1851253</v>
      </c>
      <c r="C5" s="5" t="n">
        <v>1251456</v>
      </c>
    </row>
    <row r="6" spans="1:3">
      <c r="A6" s="4" t="s">
        <v>65</v>
      </c>
      <c r="B6" s="5" t="n">
        <v>7857664</v>
      </c>
      <c r="C6" s="5" t="n">
        <v>7680614</v>
      </c>
    </row>
    <row r="7" spans="1:3">
      <c r="A7" s="4" t="s">
        <v>66</v>
      </c>
      <c r="B7" s="5" t="n">
        <v>31636</v>
      </c>
      <c r="C7" s="5" t="n">
        <v>24009</v>
      </c>
    </row>
    <row r="8" spans="1:3">
      <c r="A8" s="4" t="s">
        <v>67</v>
      </c>
      <c r="B8" s="5" t="n">
        <v>363854</v>
      </c>
      <c r="C8" s="5" t="n">
        <v>508967</v>
      </c>
    </row>
    <row r="9" spans="1:3">
      <c r="A9" s="4" t="s">
        <v>68</v>
      </c>
      <c r="B9" s="5" t="n">
        <v>54495</v>
      </c>
      <c r="C9" s="5" t="n">
        <v>59766</v>
      </c>
    </row>
    <row r="10" spans="1:3">
      <c r="A10" s="4" t="s">
        <v>69</v>
      </c>
      <c r="B10" s="5" t="n">
        <v>935532</v>
      </c>
      <c r="C10" s="5" t="n">
        <v>895686</v>
      </c>
    </row>
    <row r="11" spans="1:3">
      <c r="A11" s="4" t="s">
        <v>70</v>
      </c>
      <c r="B11" s="5" t="n">
        <v>178553</v>
      </c>
      <c r="C11" s="5" t="n">
        <v>124992</v>
      </c>
    </row>
    <row r="12" spans="1:3">
      <c r="A12" s="4" t="s">
        <v>71</v>
      </c>
      <c r="B12" s="5" t="n">
        <v>150387</v>
      </c>
      <c r="C12" s="5" t="n">
        <v>170107</v>
      </c>
    </row>
    <row r="13" spans="1:3">
      <c r="A13" s="4" t="s">
        <v>72</v>
      </c>
      <c r="B13" s="5" t="n">
        <v>11423374</v>
      </c>
      <c r="C13" s="5" t="n">
        <v>10715597</v>
      </c>
    </row>
    <row r="14" spans="1:3">
      <c r="A14" s="3" t="s">
        <v>73</v>
      </c>
    </row>
    <row r="15" spans="1:3">
      <c r="A15" s="4" t="s">
        <v>74</v>
      </c>
      <c r="B15" s="5" t="n">
        <v>429724</v>
      </c>
      <c r="C15" s="5" t="n">
        <v>435916</v>
      </c>
    </row>
    <row r="16" spans="1:3">
      <c r="A16" s="4" t="s">
        <v>75</v>
      </c>
      <c r="B16" s="5" t="n">
        <v>344973</v>
      </c>
      <c r="C16" s="5" t="n">
        <v>294427</v>
      </c>
    </row>
    <row r="17" spans="1:3">
      <c r="A17" s="4" t="s">
        <v>76</v>
      </c>
      <c r="B17" s="5" t="n">
        <v>1319808</v>
      </c>
      <c r="C17" s="5" t="n">
        <v>1399368</v>
      </c>
    </row>
    <row r="18" spans="1:3">
      <c r="A18" s="4" t="s">
        <v>77</v>
      </c>
      <c r="B18" s="5" t="n">
        <v>72546</v>
      </c>
      <c r="C18" s="5" t="n">
        <v>36093</v>
      </c>
    </row>
    <row r="19" spans="1:3">
      <c r="A19" s="4" t="s">
        <v>78</v>
      </c>
      <c r="B19" s="5" t="n">
        <v>270000</v>
      </c>
      <c r="C19" s="5" t="n">
        <v>326573</v>
      </c>
    </row>
    <row r="20" spans="1:3">
      <c r="A20" s="4" t="s">
        <v>79</v>
      </c>
      <c r="B20" s="5" t="n">
        <v>700000</v>
      </c>
      <c r="C20" s="5" t="n">
        <v>0</v>
      </c>
    </row>
    <row r="21" spans="1:3">
      <c r="A21" s="4" t="s">
        <v>80</v>
      </c>
      <c r="B21" s="5" t="n">
        <v>2755932</v>
      </c>
      <c r="C21" s="5" t="n">
        <v>2765040</v>
      </c>
    </row>
    <row r="22" spans="1:3">
      <c r="A22" s="4" t="s">
        <v>81</v>
      </c>
      <c r="B22" s="5" t="n">
        <v>5892983</v>
      </c>
      <c r="C22" s="5" t="n">
        <v>5257417</v>
      </c>
    </row>
    <row r="23" spans="1:3">
      <c r="A23" s="4" t="s">
        <v>82</v>
      </c>
      <c r="B23" s="5" t="n">
        <v>5530391</v>
      </c>
      <c r="C23" s="5" t="n">
        <v>5458180</v>
      </c>
    </row>
    <row r="24" spans="1:3">
      <c r="A24" s="4" t="s">
        <v>83</v>
      </c>
      <c r="B24" s="6" t="n">
        <v>11423374</v>
      </c>
      <c r="C24" s="6" t="n">
        <v>10715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76</v>
      </c>
      <c r="B1" s="2" t="s">
        <v>277</v>
      </c>
      <c r="C1" s="2" t="s">
        <v>1</v>
      </c>
      <c r="E1" s="2" t="s">
        <v>278</v>
      </c>
    </row>
    <row r="2" spans="1:8">
      <c r="B2" s="2" t="s">
        <v>279</v>
      </c>
      <c r="C2" s="2" t="s">
        <v>2</v>
      </c>
      <c r="D2" s="2" t="s">
        <v>85</v>
      </c>
      <c r="E2" s="2" t="s">
        <v>280</v>
      </c>
      <c r="F2" s="2" t="s">
        <v>281</v>
      </c>
      <c r="G2" s="2" t="s">
        <v>282</v>
      </c>
      <c r="H2" s="2" t="s">
        <v>60</v>
      </c>
    </row>
    <row r="3" spans="1:8">
      <c r="A3" s="3" t="s">
        <v>283</v>
      </c>
    </row>
    <row r="4" spans="1:8">
      <c r="A4" s="4" t="s">
        <v>284</v>
      </c>
      <c r="C4" s="6" t="n">
        <v>227100</v>
      </c>
    </row>
    <row r="5" spans="1:8">
      <c r="A5" s="4" t="s">
        <v>285</v>
      </c>
      <c r="B5" s="6" t="n">
        <v>83200</v>
      </c>
      <c r="D5" s="6" t="n">
        <v>0</v>
      </c>
    </row>
    <row r="6" spans="1:8">
      <c r="A6" s="4" t="s">
        <v>75</v>
      </c>
      <c r="C6" s="5" t="n">
        <v>344973</v>
      </c>
      <c r="H6" s="6" t="n">
        <v>294427</v>
      </c>
    </row>
    <row r="7" spans="1:8">
      <c r="A7" s="4" t="s">
        <v>286</v>
      </c>
      <c r="C7" s="5" t="n">
        <v>35000</v>
      </c>
    </row>
    <row r="8" spans="1:8">
      <c r="A8" s="4" t="s">
        <v>287</v>
      </c>
      <c r="C8" s="5" t="n">
        <v>363854</v>
      </c>
      <c r="H8" s="5" t="n">
        <v>508967</v>
      </c>
    </row>
    <row r="9" spans="1:8">
      <c r="A9" s="4" t="s">
        <v>288</v>
      </c>
      <c r="C9" s="5" t="n">
        <v>351200</v>
      </c>
      <c r="H9" s="5" t="n">
        <v>494100</v>
      </c>
    </row>
    <row r="10" spans="1:8">
      <c r="A10" s="4" t="s">
        <v>289</v>
      </c>
      <c r="C10" s="5" t="n">
        <v>2200</v>
      </c>
      <c r="D10" s="5" t="n">
        <v>-1100</v>
      </c>
    </row>
    <row r="11" spans="1:8">
      <c r="A11" s="4" t="s">
        <v>290</v>
      </c>
      <c r="C11" s="6" t="n">
        <v>30900</v>
      </c>
      <c r="D11" s="5" t="n">
        <v>24000</v>
      </c>
    </row>
    <row r="12" spans="1:8">
      <c r="A12" s="4" t="s">
        <v>291</v>
      </c>
      <c r="C12" s="4" t="s">
        <v>292</v>
      </c>
    </row>
    <row r="13" spans="1:8">
      <c r="A13" s="4" t="s">
        <v>137</v>
      </c>
      <c r="C13" s="6" t="n">
        <v>-735</v>
      </c>
    </row>
    <row r="14" spans="1:8">
      <c r="A14" s="4" t="s">
        <v>90</v>
      </c>
      <c r="C14" s="5" t="n">
        <v>-20190</v>
      </c>
      <c r="D14" s="6" t="n">
        <v>0</v>
      </c>
    </row>
    <row r="15" spans="1:8">
      <c r="A15" s="4" t="s">
        <v>120</v>
      </c>
    </row>
    <row r="16" spans="1:8">
      <c r="A16" s="3" t="s">
        <v>283</v>
      </c>
    </row>
    <row r="17" spans="1:8">
      <c r="A17" s="4" t="s">
        <v>293</v>
      </c>
      <c r="G17" s="6" t="n">
        <v>-700</v>
      </c>
    </row>
    <row r="18" spans="1:8">
      <c r="A18" s="4" t="s">
        <v>137</v>
      </c>
      <c r="C18" s="5" t="n">
        <v>-735</v>
      </c>
    </row>
    <row r="19" spans="1:8">
      <c r="A19" s="4" t="s">
        <v>294</v>
      </c>
    </row>
    <row r="20" spans="1:8">
      <c r="A20" s="3" t="s">
        <v>283</v>
      </c>
    </row>
    <row r="21" spans="1:8">
      <c r="A21" s="4" t="s">
        <v>295</v>
      </c>
      <c r="C21" s="5" t="n">
        <v>440600</v>
      </c>
      <c r="H21" s="5" t="n">
        <v>255300</v>
      </c>
    </row>
    <row r="22" spans="1:8">
      <c r="A22" s="4" t="s">
        <v>296</v>
      </c>
    </row>
    <row r="23" spans="1:8">
      <c r="A23" s="3" t="s">
        <v>283</v>
      </c>
    </row>
    <row r="24" spans="1:8">
      <c r="A24" s="4" t="s">
        <v>295</v>
      </c>
      <c r="C24" s="5" t="n">
        <v>609000</v>
      </c>
      <c r="H24" s="5" t="n">
        <v>518200</v>
      </c>
    </row>
    <row r="25" spans="1:8">
      <c r="A25" s="4" t="s">
        <v>297</v>
      </c>
    </row>
    <row r="26" spans="1:8">
      <c r="A26" s="3" t="s">
        <v>283</v>
      </c>
    </row>
    <row r="27" spans="1:8">
      <c r="A27" s="4" t="s">
        <v>295</v>
      </c>
      <c r="C27" s="5" t="n">
        <v>114800</v>
      </c>
      <c r="H27" s="6" t="n">
        <v>200700</v>
      </c>
    </row>
    <row r="28" spans="1:8">
      <c r="A28" s="4" t="s">
        <v>298</v>
      </c>
    </row>
    <row r="29" spans="1:8">
      <c r="A29" s="3" t="s">
        <v>283</v>
      </c>
    </row>
    <row r="30" spans="1:8">
      <c r="A30" s="4" t="s">
        <v>285</v>
      </c>
      <c r="B30" s="5" t="n">
        <v>-83200</v>
      </c>
      <c r="C30" s="5" t="n">
        <v>104000</v>
      </c>
    </row>
    <row r="31" spans="1:8">
      <c r="A31" s="4" t="s">
        <v>299</v>
      </c>
      <c r="B31" s="5" t="n">
        <v>48700</v>
      </c>
    </row>
    <row r="32" spans="1:8">
      <c r="A32" s="4" t="s">
        <v>90</v>
      </c>
      <c r="C32" s="6" t="n">
        <v>-20200</v>
      </c>
    </row>
    <row r="33" spans="1:8">
      <c r="A33" s="4" t="s">
        <v>300</v>
      </c>
    </row>
    <row r="34" spans="1:8">
      <c r="A34" s="3" t="s">
        <v>283</v>
      </c>
    </row>
    <row r="35" spans="1:8">
      <c r="A35" s="4" t="s">
        <v>301</v>
      </c>
      <c r="B35" s="6" t="n">
        <v>27800</v>
      </c>
    </row>
    <row r="36" spans="1:8">
      <c r="A36" s="4" t="s">
        <v>302</v>
      </c>
      <c r="B36" s="4" t="s">
        <v>303</v>
      </c>
    </row>
    <row r="37" spans="1:8">
      <c r="A37" s="4" t="s">
        <v>304</v>
      </c>
    </row>
    <row r="38" spans="1:8">
      <c r="A38" s="3" t="s">
        <v>283</v>
      </c>
    </row>
    <row r="39" spans="1:8">
      <c r="A39" s="4" t="s">
        <v>301</v>
      </c>
      <c r="B39" s="6" t="n">
        <v>1800</v>
      </c>
    </row>
    <row r="40" spans="1:8">
      <c r="A40" s="4" t="s">
        <v>302</v>
      </c>
      <c r="B40" s="4" t="s">
        <v>305</v>
      </c>
    </row>
    <row r="41" spans="1:8">
      <c r="A41" s="4" t="s">
        <v>306</v>
      </c>
    </row>
    <row r="42" spans="1:8">
      <c r="A42" s="3" t="s">
        <v>283</v>
      </c>
    </row>
    <row r="43" spans="1:8">
      <c r="A43" s="4" t="s">
        <v>285</v>
      </c>
      <c r="E43" s="6" t="n">
        <v>10400</v>
      </c>
      <c r="F43" s="6" t="n">
        <v>104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5</v>
      </c>
    </row>
    <row r="3" spans="1:3">
      <c r="A3" s="3" t="s">
        <v>170</v>
      </c>
    </row>
    <row r="4" spans="1:3">
      <c r="A4" s="4" t="s">
        <v>308</v>
      </c>
      <c r="B4" s="6" t="n">
        <v>-4332</v>
      </c>
      <c r="C4" s="6" t="n">
        <v>-2917</v>
      </c>
    </row>
    <row r="5" spans="1:3">
      <c r="A5" s="4" t="s">
        <v>309</v>
      </c>
      <c r="B5" s="5" t="n">
        <v>-4557</v>
      </c>
      <c r="C5" s="5" t="n">
        <v>-3450</v>
      </c>
    </row>
    <row r="6" spans="1:3">
      <c r="A6" s="4" t="s">
        <v>310</v>
      </c>
      <c r="B6" s="5" t="n">
        <v>3807</v>
      </c>
      <c r="C6" s="5" t="n">
        <v>4949</v>
      </c>
    </row>
    <row r="7" spans="1:3">
      <c r="A7" s="4" t="s">
        <v>311</v>
      </c>
      <c r="B7" s="5" t="n">
        <v>-797</v>
      </c>
      <c r="C7" s="5" t="n">
        <v>-144</v>
      </c>
    </row>
    <row r="8" spans="1:3">
      <c r="A8" s="4" t="s">
        <v>312</v>
      </c>
      <c r="B8" s="5" t="n">
        <v>567</v>
      </c>
      <c r="C8" s="5" t="n">
        <v>37</v>
      </c>
    </row>
    <row r="9" spans="1:3">
      <c r="A9" s="4" t="s">
        <v>313</v>
      </c>
      <c r="B9" s="5" t="n">
        <v>2788</v>
      </c>
      <c r="C9" s="5" t="n">
        <v>552</v>
      </c>
    </row>
    <row r="10" spans="1:3">
      <c r="A10" s="4" t="s">
        <v>314</v>
      </c>
      <c r="B10" s="6" t="n">
        <v>-2524</v>
      </c>
      <c r="C10" s="6" t="n">
        <v>-9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5</v>
      </c>
    </row>
    <row r="3" spans="1:3">
      <c r="A3" s="3" t="s">
        <v>316</v>
      </c>
    </row>
    <row r="4" spans="1:3">
      <c r="A4" s="4" t="s">
        <v>94</v>
      </c>
      <c r="B4" s="6" t="n">
        <v>203711</v>
      </c>
      <c r="C4" s="6" t="n">
        <v>166757</v>
      </c>
    </row>
    <row r="5" spans="1:3">
      <c r="A5" s="4" t="s">
        <v>317</v>
      </c>
      <c r="B5" s="5" t="n">
        <v>-273</v>
      </c>
      <c r="C5" s="5" t="n">
        <v>-308</v>
      </c>
    </row>
    <row r="6" spans="1:3">
      <c r="A6" s="4" t="s">
        <v>318</v>
      </c>
      <c r="B6" s="5" t="n">
        <v>-1537</v>
      </c>
      <c r="C6" s="5" t="n">
        <v>-1410</v>
      </c>
    </row>
    <row r="7" spans="1:3">
      <c r="A7" s="4" t="s">
        <v>319</v>
      </c>
      <c r="B7" s="5" t="n">
        <v>201901</v>
      </c>
      <c r="C7" s="5" t="n">
        <v>165039</v>
      </c>
    </row>
    <row r="8" spans="1:3">
      <c r="A8" s="4" t="s">
        <v>320</v>
      </c>
      <c r="B8" s="5" t="n">
        <v>1537</v>
      </c>
      <c r="C8" s="5" t="n">
        <v>1410</v>
      </c>
    </row>
    <row r="9" spans="1:3">
      <c r="A9" s="4" t="s">
        <v>321</v>
      </c>
      <c r="B9" s="5" t="n">
        <v>-1530</v>
      </c>
      <c r="C9" s="5" t="n">
        <v>-1407</v>
      </c>
    </row>
    <row r="10" spans="1:3">
      <c r="A10" s="4" t="s">
        <v>322</v>
      </c>
      <c r="B10" s="6" t="n">
        <v>201908</v>
      </c>
      <c r="C10" s="6" t="n">
        <v>165042</v>
      </c>
    </row>
    <row r="11" spans="1:3">
      <c r="A11" s="3" t="s">
        <v>323</v>
      </c>
    </row>
    <row r="12" spans="1:3">
      <c r="A12" s="4" t="s">
        <v>100</v>
      </c>
      <c r="B12" s="5" t="n">
        <v>270000</v>
      </c>
      <c r="C12" s="5" t="n">
        <v>277637</v>
      </c>
    </row>
    <row r="13" spans="1:3">
      <c r="A13" s="4" t="s">
        <v>101</v>
      </c>
      <c r="B13" s="5" t="n">
        <v>1218</v>
      </c>
      <c r="C13" s="5" t="n">
        <v>1003</v>
      </c>
    </row>
    <row r="14" spans="1:3">
      <c r="A14" s="4" t="s">
        <v>102</v>
      </c>
      <c r="B14" s="5" t="n">
        <v>271218</v>
      </c>
      <c r="C14" s="5" t="n">
        <v>278640</v>
      </c>
    </row>
    <row r="15" spans="1:3">
      <c r="A15" s="3" t="s">
        <v>324</v>
      </c>
    </row>
    <row r="16" spans="1:3">
      <c r="A16" s="4" t="s">
        <v>96</v>
      </c>
      <c r="B16" s="7" t="n">
        <v>0.75</v>
      </c>
      <c r="C16" s="7" t="n">
        <v>0.59</v>
      </c>
    </row>
    <row r="17" spans="1:3">
      <c r="A17" s="4" t="s">
        <v>97</v>
      </c>
      <c r="B17" s="7" t="n">
        <v>0.74</v>
      </c>
      <c r="C17" s="7" t="n">
        <v>0.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326</v>
      </c>
    </row>
    <row r="3" spans="1:3">
      <c r="A3" s="4" t="s">
        <v>327</v>
      </c>
      <c r="B3" s="6" t="n">
        <v>17643</v>
      </c>
      <c r="C3" s="6" t="n">
        <v>9530</v>
      </c>
    </row>
    <row r="4" spans="1:3">
      <c r="A4" s="4" t="s">
        <v>328</v>
      </c>
      <c r="B4" s="5" t="n">
        <v>15961</v>
      </c>
      <c r="C4" s="5" t="n">
        <v>1805</v>
      </c>
    </row>
    <row r="5" spans="1:3">
      <c r="A5" s="4" t="s">
        <v>294</v>
      </c>
    </row>
    <row r="6" spans="1:3">
      <c r="A6" s="3" t="s">
        <v>326</v>
      </c>
    </row>
    <row r="7" spans="1:3">
      <c r="A7" s="4" t="s">
        <v>327</v>
      </c>
      <c r="B7" s="5" t="n">
        <v>13810</v>
      </c>
      <c r="C7" s="5" t="n">
        <v>8351</v>
      </c>
    </row>
    <row r="8" spans="1:3">
      <c r="A8" s="4" t="s">
        <v>328</v>
      </c>
      <c r="B8" s="5" t="n">
        <v>180</v>
      </c>
      <c r="C8" s="5" t="n">
        <v>149</v>
      </c>
    </row>
    <row r="9" spans="1:3">
      <c r="A9" s="4" t="s">
        <v>296</v>
      </c>
    </row>
    <row r="10" spans="1:3">
      <c r="A10" s="3" t="s">
        <v>326</v>
      </c>
    </row>
    <row r="11" spans="1:3">
      <c r="A11" s="4" t="s">
        <v>327</v>
      </c>
      <c r="B11" s="5" t="n">
        <v>3148</v>
      </c>
      <c r="C11" s="5" t="n">
        <v>299</v>
      </c>
    </row>
    <row r="12" spans="1:3">
      <c r="A12" s="4" t="s">
        <v>328</v>
      </c>
      <c r="B12" s="5" t="n">
        <v>15579</v>
      </c>
      <c r="C12" s="5" t="n">
        <v>1372</v>
      </c>
    </row>
    <row r="13" spans="1:3">
      <c r="A13" s="4" t="s">
        <v>297</v>
      </c>
    </row>
    <row r="14" spans="1:3">
      <c r="A14" s="3" t="s">
        <v>326</v>
      </c>
    </row>
    <row r="15" spans="1:3">
      <c r="A15" s="4" t="s">
        <v>327</v>
      </c>
      <c r="B15" s="5" t="n">
        <v>685</v>
      </c>
      <c r="C15" s="5" t="n">
        <v>880</v>
      </c>
    </row>
    <row r="16" spans="1:3">
      <c r="A16" s="4" t="s">
        <v>328</v>
      </c>
      <c r="B16" s="6" t="n">
        <v>202</v>
      </c>
      <c r="C16" s="6" t="n">
        <v>2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277</v>
      </c>
      <c r="C1" s="2" t="s">
        <v>1</v>
      </c>
    </row>
    <row r="2" spans="1:3">
      <c r="B2" s="2" t="s">
        <v>279</v>
      </c>
      <c r="C2" s="2" t="s">
        <v>85</v>
      </c>
    </row>
    <row r="3" spans="1:3">
      <c r="A3" s="3" t="s">
        <v>330</v>
      </c>
    </row>
    <row r="4" spans="1:3">
      <c r="A4" s="4" t="s">
        <v>285</v>
      </c>
      <c r="B4" s="6" t="n">
        <v>-83200</v>
      </c>
      <c r="C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60</v>
      </c>
    </row>
    <row r="2" spans="1:3">
      <c r="A2" s="3" t="s">
        <v>174</v>
      </c>
    </row>
    <row r="3" spans="1:3">
      <c r="A3" s="4" t="s">
        <v>332</v>
      </c>
      <c r="B3" s="6" t="n">
        <v>3276279</v>
      </c>
      <c r="C3" s="6" t="n">
        <v>2899016</v>
      </c>
    </row>
    <row r="4" spans="1:3">
      <c r="A4" s="4" t="s">
        <v>333</v>
      </c>
      <c r="B4" s="5" t="n">
        <v>4132273</v>
      </c>
      <c r="C4" s="5" t="n">
        <v>4347107</v>
      </c>
    </row>
    <row r="5" spans="1:3">
      <c r="A5" s="4" t="s">
        <v>334</v>
      </c>
      <c r="B5" s="5" t="n">
        <v>449112</v>
      </c>
      <c r="C5" s="5" t="n">
        <v>434491</v>
      </c>
    </row>
    <row r="6" spans="1:3">
      <c r="A6" s="4" t="s">
        <v>335</v>
      </c>
      <c r="B6" s="6" t="n">
        <v>7857664</v>
      </c>
      <c r="C6" s="6" t="n">
        <v>7680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294980</v>
      </c>
      <c r="C4" s="6" t="n">
        <v>1996693</v>
      </c>
    </row>
    <row r="5" spans="1:3">
      <c r="A5" s="3" t="s">
        <v>88</v>
      </c>
    </row>
    <row r="6" spans="1:3">
      <c r="A6" s="4" t="s">
        <v>89</v>
      </c>
      <c r="B6" s="5" t="n">
        <v>-263669</v>
      </c>
      <c r="C6" s="5" t="n">
        <v>-252727</v>
      </c>
    </row>
    <row r="7" spans="1:3">
      <c r="A7" s="4" t="s">
        <v>90</v>
      </c>
      <c r="B7" s="5" t="n">
        <v>-20190</v>
      </c>
      <c r="C7" s="5" t="n">
        <v>0</v>
      </c>
    </row>
    <row r="8" spans="1:3">
      <c r="A8" s="4" t="s">
        <v>91</v>
      </c>
      <c r="B8" s="5" t="n">
        <v>-2524</v>
      </c>
      <c r="C8" s="5" t="n">
        <v>-973</v>
      </c>
    </row>
    <row r="9" spans="1:3">
      <c r="A9" s="4" t="s">
        <v>92</v>
      </c>
      <c r="B9" s="5" t="n">
        <v>263769</v>
      </c>
      <c r="C9" s="5" t="n">
        <v>216703</v>
      </c>
    </row>
    <row r="10" spans="1:3">
      <c r="A10" s="4" t="s">
        <v>93</v>
      </c>
      <c r="B10" s="5" t="n">
        <v>-60058</v>
      </c>
      <c r="C10" s="5" t="n">
        <v>-49946</v>
      </c>
    </row>
    <row r="11" spans="1:3">
      <c r="A11" s="4" t="s">
        <v>94</v>
      </c>
      <c r="B11" s="6" t="n">
        <v>203711</v>
      </c>
      <c r="C11" s="6" t="n">
        <v>166757</v>
      </c>
    </row>
    <row r="12" spans="1:3">
      <c r="A12" s="3" t="s">
        <v>95</v>
      </c>
    </row>
    <row r="13" spans="1:3">
      <c r="A13" s="4" t="s">
        <v>96</v>
      </c>
      <c r="B13" s="7" t="n">
        <v>0.75</v>
      </c>
      <c r="C13" s="7" t="n">
        <v>0.59</v>
      </c>
    </row>
    <row r="14" spans="1:3">
      <c r="A14" s="4" t="s">
        <v>97</v>
      </c>
      <c r="B14" s="8" t="n">
        <v>0.74</v>
      </c>
      <c r="C14" s="8" t="n">
        <v>0.59</v>
      </c>
    </row>
    <row r="15" spans="1:3">
      <c r="A15" s="4" t="s">
        <v>98</v>
      </c>
      <c r="B15" s="7" t="n">
        <v>0.12</v>
      </c>
      <c r="C15" s="7" t="n">
        <v>0.11</v>
      </c>
    </row>
    <row r="16" spans="1:3">
      <c r="A16" s="3" t="s">
        <v>99</v>
      </c>
    </row>
    <row r="17" spans="1:3">
      <c r="A17" s="4" t="s">
        <v>100</v>
      </c>
      <c r="B17" s="5" t="n">
        <v>270000</v>
      </c>
      <c r="C17" s="5" t="n">
        <v>277637</v>
      </c>
    </row>
    <row r="18" spans="1:3">
      <c r="A18" s="4" t="s">
        <v>101</v>
      </c>
      <c r="B18" s="5" t="n">
        <v>1218</v>
      </c>
      <c r="C18" s="5" t="n">
        <v>1003</v>
      </c>
    </row>
    <row r="19" spans="1:3">
      <c r="A19" s="4" t="s">
        <v>102</v>
      </c>
      <c r="B19" s="5" t="n">
        <v>271218</v>
      </c>
      <c r="C19" s="5" t="n">
        <v>278640</v>
      </c>
    </row>
    <row r="20" spans="1:3">
      <c r="A20" s="4" t="s">
        <v>103</v>
      </c>
    </row>
    <row r="21" spans="1:3">
      <c r="A21" s="3" t="s">
        <v>86</v>
      </c>
    </row>
    <row r="22" spans="1:3">
      <c r="A22" s="4" t="s">
        <v>104</v>
      </c>
      <c r="B22" s="6" t="n">
        <v>2221503</v>
      </c>
      <c r="C22" s="6" t="n">
        <v>1949856</v>
      </c>
    </row>
    <row r="23" spans="1:3">
      <c r="A23" s="3" t="s">
        <v>88</v>
      </c>
    </row>
    <row r="24" spans="1:3">
      <c r="A24" s="4" t="s">
        <v>105</v>
      </c>
      <c r="B24" s="5" t="n">
        <v>-1694865</v>
      </c>
      <c r="C24" s="5" t="n">
        <v>-1492791</v>
      </c>
    </row>
    <row r="25" spans="1:3">
      <c r="A25" s="4" t="s">
        <v>106</v>
      </c>
    </row>
    <row r="26" spans="1:3">
      <c r="A26" s="3" t="s">
        <v>86</v>
      </c>
    </row>
    <row r="27" spans="1:3">
      <c r="A27" s="4" t="s">
        <v>104</v>
      </c>
      <c r="B27" s="5" t="n">
        <v>18927</v>
      </c>
      <c r="C27" s="5" t="n">
        <v>2975</v>
      </c>
    </row>
    <row r="28" spans="1:3">
      <c r="A28" s="3" t="s">
        <v>88</v>
      </c>
    </row>
    <row r="29" spans="1:3">
      <c r="A29" s="4" t="s">
        <v>105</v>
      </c>
      <c r="B29" s="5" t="n">
        <v>-15014</v>
      </c>
      <c r="C29" s="5" t="n">
        <v>-2050</v>
      </c>
    </row>
    <row r="30" spans="1:3">
      <c r="A30" s="4" t="s">
        <v>107</v>
      </c>
    </row>
    <row r="31" spans="1:3">
      <c r="A31" s="3" t="s">
        <v>86</v>
      </c>
    </row>
    <row r="32" spans="1:3">
      <c r="A32" s="4" t="s">
        <v>104</v>
      </c>
      <c r="B32" s="5" t="n">
        <v>2240430</v>
      </c>
      <c r="C32" s="5" t="n">
        <v>1952831</v>
      </c>
    </row>
    <row r="33" spans="1:3">
      <c r="A33" s="3" t="s">
        <v>88</v>
      </c>
    </row>
    <row r="34" spans="1:3">
      <c r="A34" s="4" t="s">
        <v>108</v>
      </c>
      <c r="B34" s="5" t="n">
        <v>-1709879</v>
      </c>
      <c r="C34" s="5" t="n">
        <v>-1494841</v>
      </c>
    </row>
    <row r="35" spans="1:3">
      <c r="A35" s="4" t="s">
        <v>109</v>
      </c>
    </row>
    <row r="36" spans="1:3">
      <c r="A36" s="3" t="s">
        <v>86</v>
      </c>
    </row>
    <row r="37" spans="1:3">
      <c r="A37" s="4" t="s">
        <v>104</v>
      </c>
      <c r="B37" s="5" t="n">
        <v>54550</v>
      </c>
      <c r="C37" s="5" t="n">
        <v>43862</v>
      </c>
    </row>
    <row r="38" spans="1:3">
      <c r="A38" s="3" t="s">
        <v>88</v>
      </c>
    </row>
    <row r="39" spans="1:3">
      <c r="A39" s="4" t="s">
        <v>108</v>
      </c>
      <c r="B39" s="6" t="n">
        <v>-34949</v>
      </c>
      <c r="C39" s="6" t="n">
        <v>-31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5</v>
      </c>
    </row>
    <row r="3" spans="1:3">
      <c r="A3" s="3" t="s">
        <v>337</v>
      </c>
    </row>
    <row r="4" spans="1:3">
      <c r="A4" s="4" t="s">
        <v>338</v>
      </c>
      <c r="B4" s="6" t="n">
        <v>210383</v>
      </c>
      <c r="C4" s="6" t="n">
        <v>227495</v>
      </c>
    </row>
    <row r="5" spans="1:3">
      <c r="A5" s="4" t="s">
        <v>339</v>
      </c>
      <c r="B5" s="5" t="n">
        <v>39913</v>
      </c>
      <c r="C5" s="5" t="n">
        <v>42381</v>
      </c>
    </row>
    <row r="6" spans="1:3">
      <c r="A6" s="4" t="s">
        <v>340</v>
      </c>
      <c r="B6" s="5" t="n">
        <v>-36871</v>
      </c>
      <c r="C6" s="5" t="n">
        <v>-34563</v>
      </c>
    </row>
    <row r="7" spans="1:3">
      <c r="A7" s="4" t="s">
        <v>341</v>
      </c>
      <c r="B7" s="6" t="n">
        <v>213425</v>
      </c>
      <c r="C7" s="6" t="n">
        <v>235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0</v>
      </c>
    </row>
    <row r="2" spans="1:3">
      <c r="A2" s="3" t="s">
        <v>343</v>
      </c>
    </row>
    <row r="3" spans="1:3">
      <c r="A3" s="4" t="s">
        <v>344</v>
      </c>
      <c r="B3" s="6" t="n">
        <v>303582</v>
      </c>
      <c r="C3" s="6" t="n">
        <v>299437</v>
      </c>
    </row>
    <row r="4" spans="1:3">
      <c r="A4" s="4" t="s">
        <v>345</v>
      </c>
      <c r="B4" s="5" t="n">
        <v>3331103</v>
      </c>
      <c r="C4" s="5" t="n">
        <v>3221962</v>
      </c>
    </row>
    <row r="5" spans="1:3">
      <c r="A5" s="4" t="s">
        <v>346</v>
      </c>
    </row>
    <row r="6" spans="1:3">
      <c r="A6" s="3" t="s">
        <v>343</v>
      </c>
    </row>
    <row r="7" spans="1:3">
      <c r="A7" s="4" t="s">
        <v>344</v>
      </c>
      <c r="B7" s="5" t="n">
        <v>130537</v>
      </c>
      <c r="C7" s="5" t="n">
        <v>123775</v>
      </c>
    </row>
    <row r="8" spans="1:3">
      <c r="A8" s="4" t="s">
        <v>345</v>
      </c>
      <c r="B8" s="5" t="n">
        <v>1523601</v>
      </c>
      <c r="C8" s="5" t="n">
        <v>1466585</v>
      </c>
    </row>
    <row r="9" spans="1:3">
      <c r="A9" s="4" t="s">
        <v>347</v>
      </c>
    </row>
    <row r="10" spans="1:3">
      <c r="A10" s="3" t="s">
        <v>343</v>
      </c>
    </row>
    <row r="11" spans="1:3">
      <c r="A11" s="4" t="s">
        <v>344</v>
      </c>
      <c r="B11" s="5" t="n">
        <v>173045</v>
      </c>
      <c r="C11" s="5" t="n">
        <v>175662</v>
      </c>
    </row>
    <row r="12" spans="1:3">
      <c r="A12" s="4" t="s">
        <v>345</v>
      </c>
      <c r="B12" s="6" t="n">
        <v>1807502</v>
      </c>
      <c r="C12" s="6" t="n">
        <v>17553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5</v>
      </c>
    </row>
    <row r="3" spans="1:3">
      <c r="A3" s="3" t="s">
        <v>174</v>
      </c>
    </row>
    <row r="4" spans="1:3">
      <c r="A4" s="4" t="s">
        <v>349</v>
      </c>
      <c r="B4" s="6" t="n">
        <v>5386</v>
      </c>
      <c r="C4" s="6" t="n">
        <v>0</v>
      </c>
    </row>
    <row r="5" spans="1:3">
      <c r="A5" s="4" t="s">
        <v>350</v>
      </c>
      <c r="B5" s="5" t="n">
        <v>11</v>
      </c>
      <c r="C5" s="5" t="n">
        <v>62</v>
      </c>
    </row>
    <row r="6" spans="1:3">
      <c r="A6" s="4" t="s">
        <v>308</v>
      </c>
      <c r="B6" s="5" t="n">
        <v>4332</v>
      </c>
      <c r="C6" s="5" t="n">
        <v>2917</v>
      </c>
    </row>
    <row r="7" spans="1:3">
      <c r="A7" s="4" t="s">
        <v>351</v>
      </c>
      <c r="B7" s="6" t="n">
        <v>9729</v>
      </c>
      <c r="C7" s="6" t="n">
        <v>29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row>
    <row r="2" spans="1:3">
      <c r="B2" s="2" t="s">
        <v>353</v>
      </c>
      <c r="C2" s="2" t="s">
        <v>354</v>
      </c>
    </row>
    <row r="3" spans="1:3">
      <c r="A3" s="3" t="s">
        <v>355</v>
      </c>
    </row>
    <row r="4" spans="1:3">
      <c r="A4" s="4" t="s">
        <v>356</v>
      </c>
      <c r="B4" s="6" t="n">
        <v>5386</v>
      </c>
      <c r="C4" s="6" t="n">
        <v>0</v>
      </c>
    </row>
    <row r="5" spans="1:3">
      <c r="A5" s="4" t="s">
        <v>357</v>
      </c>
    </row>
    <row r="6" spans="1:3">
      <c r="A6" s="3" t="s">
        <v>355</v>
      </c>
    </row>
    <row r="7" spans="1:3">
      <c r="A7" s="4" t="s">
        <v>358</v>
      </c>
      <c r="B7" s="6" t="n">
        <v>466</v>
      </c>
      <c r="C7" s="6" t="n">
        <v>512</v>
      </c>
    </row>
    <row r="8" spans="1:3">
      <c r="A8" s="4" t="s">
        <v>359</v>
      </c>
      <c r="B8" s="5" t="n">
        <v>1</v>
      </c>
      <c r="C8" s="5" t="n">
        <v>3</v>
      </c>
    </row>
    <row r="9" spans="1:3">
      <c r="A9" s="4" t="s">
        <v>360</v>
      </c>
    </row>
    <row r="10" spans="1:3">
      <c r="A10" s="3" t="s">
        <v>355</v>
      </c>
    </row>
    <row r="11" spans="1:3">
      <c r="A11" s="4" t="s">
        <v>358</v>
      </c>
      <c r="B11" s="6" t="n">
        <v>550</v>
      </c>
      <c r="C11" s="6" t="n">
        <v>586</v>
      </c>
    </row>
    <row r="12" spans="1:3">
      <c r="A12" s="4" t="s">
        <v>359</v>
      </c>
      <c r="B12" s="5" t="n">
        <v>3</v>
      </c>
      <c r="C12" s="5" t="n">
        <v>4</v>
      </c>
    </row>
    <row r="13" spans="1:3">
      <c r="A13" s="4" t="s">
        <v>361</v>
      </c>
    </row>
    <row r="14" spans="1:3">
      <c r="A14" s="3" t="s">
        <v>355</v>
      </c>
    </row>
    <row r="15" spans="1:3">
      <c r="A15" s="4" t="s">
        <v>362</v>
      </c>
      <c r="B15" s="8" t="n">
        <v>0.12</v>
      </c>
    </row>
    <row r="16" spans="1:3">
      <c r="A16" s="4" t="s">
        <v>363</v>
      </c>
    </row>
    <row r="17" spans="1:3">
      <c r="A17" s="3" t="s">
        <v>355</v>
      </c>
    </row>
    <row r="18" spans="1:3">
      <c r="A18" s="4" t="s">
        <v>362</v>
      </c>
      <c r="B18" s="8" t="n">
        <v>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64</v>
      </c>
      <c r="B1" s="2" t="s">
        <v>1</v>
      </c>
    </row>
    <row r="2" spans="1:2">
      <c r="B2" s="2" t="s">
        <v>365</v>
      </c>
    </row>
    <row r="3" spans="1:2">
      <c r="A3" s="3" t="s">
        <v>177</v>
      </c>
    </row>
    <row r="4" spans="1:2">
      <c r="A4" s="4" t="s">
        <v>366</v>
      </c>
      <c r="B4" s="5"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5</v>
      </c>
    </row>
    <row r="3" spans="1:3">
      <c r="A3" s="3" t="s">
        <v>368</v>
      </c>
    </row>
    <row r="4" spans="1:3">
      <c r="A4" s="4" t="s">
        <v>90</v>
      </c>
      <c r="B4" s="6" t="n">
        <v>20190</v>
      </c>
      <c r="C4" s="6" t="n">
        <v>0</v>
      </c>
    </row>
    <row r="5" spans="1:3">
      <c r="A5" s="3" t="s">
        <v>86</v>
      </c>
    </row>
    <row r="6" spans="1:3">
      <c r="A6" s="4" t="s">
        <v>87</v>
      </c>
      <c r="B6" s="5" t="n">
        <v>2294980</v>
      </c>
      <c r="C6" s="5" t="n">
        <v>1996693</v>
      </c>
    </row>
    <row r="7" spans="1:3">
      <c r="A7" s="3" t="s">
        <v>369</v>
      </c>
    </row>
    <row r="8" spans="1:3">
      <c r="A8" s="4" t="s">
        <v>92</v>
      </c>
      <c r="B8" s="5" t="n">
        <v>263769</v>
      </c>
      <c r="C8" s="5" t="n">
        <v>216703</v>
      </c>
    </row>
    <row r="9" spans="1:3">
      <c r="A9" s="4" t="s">
        <v>370</v>
      </c>
      <c r="B9" s="5" t="n">
        <v>1300</v>
      </c>
      <c r="C9" s="5" t="n">
        <v>-3875</v>
      </c>
    </row>
    <row r="10" spans="1:3">
      <c r="A10" s="4" t="s">
        <v>371</v>
      </c>
      <c r="C10" s="5" t="n">
        <v>11600</v>
      </c>
    </row>
    <row r="11" spans="1:3">
      <c r="A11" s="4" t="s">
        <v>372</v>
      </c>
    </row>
    <row r="12" spans="1:3">
      <c r="A12" s="3" t="s">
        <v>369</v>
      </c>
    </row>
    <row r="13" spans="1:3">
      <c r="A13" s="4" t="s">
        <v>92</v>
      </c>
      <c r="B13" s="5" t="n">
        <v>18609</v>
      </c>
      <c r="C13" s="5" t="n">
        <v>7928</v>
      </c>
    </row>
    <row r="14" spans="1:3">
      <c r="A14" s="4" t="s">
        <v>373</v>
      </c>
    </row>
    <row r="15" spans="1:3">
      <c r="A15" s="3" t="s">
        <v>369</v>
      </c>
    </row>
    <row r="16" spans="1:3">
      <c r="A16" s="4" t="s">
        <v>92</v>
      </c>
      <c r="B16" s="5" t="n">
        <v>54744</v>
      </c>
      <c r="C16" s="5" t="n">
        <v>37856</v>
      </c>
    </row>
    <row r="17" spans="1:3">
      <c r="A17" s="4" t="s">
        <v>374</v>
      </c>
    </row>
    <row r="18" spans="1:3">
      <c r="A18" s="3" t="s">
        <v>369</v>
      </c>
    </row>
    <row r="19" spans="1:3">
      <c r="A19" s="4" t="s">
        <v>92</v>
      </c>
      <c r="B19" s="5" t="n">
        <v>57166</v>
      </c>
      <c r="C19" s="5" t="n">
        <v>49596</v>
      </c>
    </row>
    <row r="20" spans="1:3">
      <c r="A20" s="4" t="s">
        <v>375</v>
      </c>
    </row>
    <row r="21" spans="1:3">
      <c r="A21" s="3" t="s">
        <v>369</v>
      </c>
    </row>
    <row r="22" spans="1:3">
      <c r="A22" s="4" t="s">
        <v>92</v>
      </c>
      <c r="B22" s="5" t="n">
        <v>31462</v>
      </c>
      <c r="C22" s="5" t="n">
        <v>26158</v>
      </c>
    </row>
    <row r="23" spans="1:3">
      <c r="A23" s="4" t="s">
        <v>376</v>
      </c>
    </row>
    <row r="24" spans="1:3">
      <c r="A24" s="3" t="s">
        <v>369</v>
      </c>
    </row>
    <row r="25" spans="1:3">
      <c r="A25" s="4" t="s">
        <v>92</v>
      </c>
      <c r="B25" s="5" t="n">
        <v>53595</v>
      </c>
      <c r="C25" s="5" t="n">
        <v>30971</v>
      </c>
    </row>
    <row r="26" spans="1:3">
      <c r="A26" s="4" t="s">
        <v>377</v>
      </c>
    </row>
    <row r="27" spans="1:3">
      <c r="A27" s="3" t="s">
        <v>369</v>
      </c>
    </row>
    <row r="28" spans="1:3">
      <c r="A28" s="4" t="s">
        <v>92</v>
      </c>
      <c r="B28" s="5" t="n">
        <v>67255</v>
      </c>
      <c r="C28" s="5" t="n">
        <v>90182</v>
      </c>
    </row>
    <row r="29" spans="1:3">
      <c r="A29" s="4" t="s">
        <v>378</v>
      </c>
    </row>
    <row r="30" spans="1:3">
      <c r="A30" s="3" t="s">
        <v>369</v>
      </c>
    </row>
    <row r="31" spans="1:3">
      <c r="A31" s="4" t="s">
        <v>92</v>
      </c>
      <c r="B31" s="5" t="n">
        <v>-38612</v>
      </c>
      <c r="C31" s="5" t="n">
        <v>-38397</v>
      </c>
    </row>
    <row r="32" spans="1:3">
      <c r="A32" s="4" t="s">
        <v>379</v>
      </c>
    </row>
    <row r="33" spans="1:3">
      <c r="A33" s="3" t="s">
        <v>369</v>
      </c>
    </row>
    <row r="34" spans="1:3">
      <c r="A34" s="4" t="s">
        <v>92</v>
      </c>
      <c r="B34" s="5" t="n">
        <v>244219</v>
      </c>
      <c r="C34" s="5" t="n">
        <v>204294</v>
      </c>
    </row>
    <row r="35" spans="1:3">
      <c r="A35" s="4" t="s">
        <v>109</v>
      </c>
    </row>
    <row r="36" spans="1:3">
      <c r="A36" s="3" t="s">
        <v>369</v>
      </c>
    </row>
    <row r="37" spans="1:3">
      <c r="A37" s="4" t="s">
        <v>92</v>
      </c>
      <c r="B37" s="5" t="n">
        <v>19550</v>
      </c>
      <c r="C37" s="5" t="n">
        <v>12409</v>
      </c>
    </row>
    <row r="38" spans="1:3">
      <c r="A38" s="4" t="s">
        <v>107</v>
      </c>
    </row>
    <row r="39" spans="1:3">
      <c r="A39" s="3" t="s">
        <v>86</v>
      </c>
    </row>
    <row r="40" spans="1:3">
      <c r="A40" s="4" t="s">
        <v>104</v>
      </c>
      <c r="B40" s="5" t="n">
        <v>2240430</v>
      </c>
      <c r="C40" s="5" t="n">
        <v>1952831</v>
      </c>
    </row>
    <row r="41" spans="1:3">
      <c r="A41" s="4" t="s">
        <v>380</v>
      </c>
    </row>
    <row r="42" spans="1:3">
      <c r="A42" s="3" t="s">
        <v>86</v>
      </c>
    </row>
    <row r="43" spans="1:3">
      <c r="A43" s="4" t="s">
        <v>104</v>
      </c>
      <c r="B43" s="5" t="n">
        <v>162434</v>
      </c>
      <c r="C43" s="5" t="n">
        <v>110492</v>
      </c>
    </row>
    <row r="44" spans="1:3">
      <c r="A44" s="4" t="s">
        <v>381</v>
      </c>
    </row>
    <row r="45" spans="1:3">
      <c r="A45" s="3" t="s">
        <v>86</v>
      </c>
    </row>
    <row r="46" spans="1:3">
      <c r="A46" s="4" t="s">
        <v>104</v>
      </c>
      <c r="B46" s="5" t="n">
        <v>382394</v>
      </c>
      <c r="C46" s="5" t="n">
        <v>375417</v>
      </c>
    </row>
    <row r="47" spans="1:3">
      <c r="A47" s="4" t="s">
        <v>382</v>
      </c>
    </row>
    <row r="48" spans="1:3">
      <c r="A48" s="3" t="s">
        <v>86</v>
      </c>
    </row>
    <row r="49" spans="1:3">
      <c r="A49" s="4" t="s">
        <v>104</v>
      </c>
      <c r="B49" s="5" t="n">
        <v>506689</v>
      </c>
      <c r="C49" s="5" t="n">
        <v>396443</v>
      </c>
    </row>
    <row r="50" spans="1:3">
      <c r="A50" s="4" t="s">
        <v>383</v>
      </c>
    </row>
    <row r="51" spans="1:3">
      <c r="A51" s="3" t="s">
        <v>86</v>
      </c>
    </row>
    <row r="52" spans="1:3">
      <c r="A52" s="4" t="s">
        <v>104</v>
      </c>
      <c r="B52" s="5" t="n">
        <v>292169</v>
      </c>
      <c r="C52" s="5" t="n">
        <v>293590</v>
      </c>
    </row>
    <row r="53" spans="1:3">
      <c r="A53" s="4" t="s">
        <v>384</v>
      </c>
    </row>
    <row r="54" spans="1:3">
      <c r="A54" s="3" t="s">
        <v>86</v>
      </c>
    </row>
    <row r="55" spans="1:3">
      <c r="A55" s="4" t="s">
        <v>104</v>
      </c>
      <c r="B55" s="5" t="n">
        <v>344738</v>
      </c>
      <c r="C55" s="5" t="n">
        <v>269003</v>
      </c>
    </row>
    <row r="56" spans="1:3">
      <c r="A56" s="4" t="s">
        <v>385</v>
      </c>
    </row>
    <row r="57" spans="1:3">
      <c r="A57" s="3" t="s">
        <v>86</v>
      </c>
    </row>
    <row r="58" spans="1:3">
      <c r="A58" s="4" t="s">
        <v>104</v>
      </c>
      <c r="B58" s="5" t="n">
        <v>552006</v>
      </c>
      <c r="C58" s="5" t="n">
        <v>507886</v>
      </c>
    </row>
    <row r="59" spans="1:3">
      <c r="A59" s="4" t="s">
        <v>109</v>
      </c>
    </row>
    <row r="60" spans="1:3">
      <c r="A60" s="3" t="s">
        <v>86</v>
      </c>
    </row>
    <row r="61" spans="1:3">
      <c r="A61" s="4" t="s">
        <v>104</v>
      </c>
      <c r="B61" s="6" t="n">
        <v>54550</v>
      </c>
      <c r="C61" s="6" t="n">
        <v>438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5</v>
      </c>
    </row>
    <row r="3" spans="1:3">
      <c r="A3" s="3" t="s">
        <v>387</v>
      </c>
    </row>
    <row r="4" spans="1:3">
      <c r="A4" s="4" t="s">
        <v>144</v>
      </c>
      <c r="B4" s="6" t="n">
        <v>9729</v>
      </c>
      <c r="C4" s="6" t="n">
        <v>2979</v>
      </c>
    </row>
    <row r="5" spans="1:3">
      <c r="A5" s="4" t="s">
        <v>372</v>
      </c>
    </row>
    <row r="6" spans="1:3">
      <c r="A6" s="3" t="s">
        <v>387</v>
      </c>
    </row>
    <row r="7" spans="1:3">
      <c r="A7" s="4" t="s">
        <v>144</v>
      </c>
      <c r="B7" s="5" t="n">
        <v>4753</v>
      </c>
      <c r="C7" s="5" t="n">
        <v>324</v>
      </c>
    </row>
    <row r="8" spans="1:3">
      <c r="A8" s="4" t="s">
        <v>373</v>
      </c>
    </row>
    <row r="9" spans="1:3">
      <c r="A9" s="3" t="s">
        <v>387</v>
      </c>
    </row>
    <row r="10" spans="1:3">
      <c r="A10" s="4" t="s">
        <v>144</v>
      </c>
      <c r="B10" s="5" t="n">
        <v>748</v>
      </c>
      <c r="C10" s="5" t="n">
        <v>572</v>
      </c>
    </row>
    <row r="11" spans="1:3">
      <c r="A11" s="4" t="s">
        <v>374</v>
      </c>
    </row>
    <row r="12" spans="1:3">
      <c r="A12" s="3" t="s">
        <v>387</v>
      </c>
    </row>
    <row r="13" spans="1:3">
      <c r="A13" s="4" t="s">
        <v>144</v>
      </c>
      <c r="B13" s="5" t="n">
        <v>522</v>
      </c>
      <c r="C13" s="5" t="n">
        <v>481</v>
      </c>
    </row>
    <row r="14" spans="1:3">
      <c r="A14" s="4" t="s">
        <v>375</v>
      </c>
    </row>
    <row r="15" spans="1:3">
      <c r="A15" s="3" t="s">
        <v>387</v>
      </c>
    </row>
    <row r="16" spans="1:3">
      <c r="A16" s="4" t="s">
        <v>144</v>
      </c>
      <c r="B16" s="5" t="n">
        <v>777</v>
      </c>
      <c r="C16" s="5" t="n">
        <v>1103</v>
      </c>
    </row>
    <row r="17" spans="1:3">
      <c r="A17" s="4" t="s">
        <v>376</v>
      </c>
    </row>
    <row r="18" spans="1:3">
      <c r="A18" s="3" t="s">
        <v>387</v>
      </c>
    </row>
    <row r="19" spans="1:3">
      <c r="A19" s="4" t="s">
        <v>144</v>
      </c>
      <c r="B19" s="5" t="n">
        <v>656</v>
      </c>
      <c r="C19" s="5" t="n">
        <v>68</v>
      </c>
    </row>
    <row r="20" spans="1:3">
      <c r="A20" s="4" t="s">
        <v>377</v>
      </c>
    </row>
    <row r="21" spans="1:3">
      <c r="A21" s="3" t="s">
        <v>387</v>
      </c>
    </row>
    <row r="22" spans="1:3">
      <c r="A22" s="4" t="s">
        <v>144</v>
      </c>
      <c r="B22" s="5" t="n">
        <v>1529</v>
      </c>
      <c r="C22" s="5" t="n">
        <v>431</v>
      </c>
    </row>
    <row r="23" spans="1:3">
      <c r="A23" s="4" t="s">
        <v>378</v>
      </c>
    </row>
    <row r="24" spans="1:3">
      <c r="A24" s="3" t="s">
        <v>387</v>
      </c>
    </row>
    <row r="25" spans="1:3">
      <c r="A25" s="4" t="s">
        <v>144</v>
      </c>
      <c r="B25" s="6" t="n">
        <v>744</v>
      </c>
      <c r="C2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0</v>
      </c>
    </row>
    <row r="2" spans="1:3">
      <c r="A2" s="3" t="s">
        <v>368</v>
      </c>
    </row>
    <row r="3" spans="1:3">
      <c r="A3" s="4" t="s">
        <v>332</v>
      </c>
      <c r="B3" s="6" t="n">
        <v>3276279</v>
      </c>
      <c r="C3" s="6" t="n">
        <v>2899016</v>
      </c>
    </row>
    <row r="4" spans="1:3">
      <c r="A4" s="4" t="s">
        <v>333</v>
      </c>
      <c r="B4" s="5" t="n">
        <v>4132273</v>
      </c>
      <c r="C4" s="5" t="n">
        <v>4347107</v>
      </c>
    </row>
    <row r="5" spans="1:3">
      <c r="A5" s="4" t="s">
        <v>334</v>
      </c>
      <c r="B5" s="5" t="n">
        <v>449112</v>
      </c>
      <c r="C5" s="5" t="n">
        <v>434491</v>
      </c>
    </row>
    <row r="6" spans="1:3">
      <c r="A6" s="4" t="s">
        <v>335</v>
      </c>
      <c r="B6" s="5" t="n">
        <v>7857664</v>
      </c>
      <c r="C6" s="5" t="n">
        <v>7680614</v>
      </c>
    </row>
    <row r="7" spans="1:3">
      <c r="A7" s="4" t="s">
        <v>389</v>
      </c>
      <c r="B7" s="5" t="n">
        <v>11423374</v>
      </c>
      <c r="C7" s="5" t="n">
        <v>10715597</v>
      </c>
    </row>
    <row r="8" spans="1:3">
      <c r="A8" s="4" t="s">
        <v>372</v>
      </c>
    </row>
    <row r="9" spans="1:3">
      <c r="A9" s="3" t="s">
        <v>368</v>
      </c>
    </row>
    <row r="10" spans="1:3">
      <c r="A10" s="4" t="s">
        <v>332</v>
      </c>
      <c r="B10" s="5" t="n">
        <v>376669</v>
      </c>
      <c r="C10" s="5" t="n">
        <v>345644</v>
      </c>
    </row>
    <row r="11" spans="1:3">
      <c r="A11" s="4" t="s">
        <v>333</v>
      </c>
      <c r="B11" s="5" t="n">
        <v>232799</v>
      </c>
      <c r="C11" s="5" t="n">
        <v>242666</v>
      </c>
    </row>
    <row r="12" spans="1:3">
      <c r="A12" s="4" t="s">
        <v>334</v>
      </c>
      <c r="B12" s="5" t="n">
        <v>23524</v>
      </c>
      <c r="C12" s="5" t="n">
        <v>25098</v>
      </c>
    </row>
    <row r="13" spans="1:3">
      <c r="A13" s="4" t="s">
        <v>335</v>
      </c>
      <c r="B13" s="5" t="n">
        <v>632992</v>
      </c>
      <c r="C13" s="5" t="n">
        <v>613408</v>
      </c>
    </row>
    <row r="14" spans="1:3">
      <c r="A14" s="4" t="s">
        <v>389</v>
      </c>
      <c r="B14" s="5" t="n">
        <v>711522</v>
      </c>
      <c r="C14" s="5" t="n">
        <v>698661</v>
      </c>
    </row>
    <row r="15" spans="1:3">
      <c r="A15" s="4" t="s">
        <v>373</v>
      </c>
    </row>
    <row r="16" spans="1:3">
      <c r="A16" s="3" t="s">
        <v>368</v>
      </c>
    </row>
    <row r="17" spans="1:3">
      <c r="A17" s="4" t="s">
        <v>332</v>
      </c>
      <c r="B17" s="5" t="n">
        <v>472381</v>
      </c>
      <c r="C17" s="5" t="n">
        <v>430008</v>
      </c>
    </row>
    <row r="18" spans="1:3">
      <c r="A18" s="4" t="s">
        <v>333</v>
      </c>
      <c r="B18" s="5" t="n">
        <v>715345</v>
      </c>
      <c r="C18" s="5" t="n">
        <v>724258</v>
      </c>
    </row>
    <row r="19" spans="1:3">
      <c r="A19" s="4" t="s">
        <v>334</v>
      </c>
      <c r="B19" s="5" t="n">
        <v>71416</v>
      </c>
      <c r="C19" s="5" t="n">
        <v>72804</v>
      </c>
    </row>
    <row r="20" spans="1:3">
      <c r="A20" s="4" t="s">
        <v>335</v>
      </c>
      <c r="B20" s="5" t="n">
        <v>1259142</v>
      </c>
      <c r="C20" s="5" t="n">
        <v>1227070</v>
      </c>
    </row>
    <row r="21" spans="1:3">
      <c r="A21" s="4" t="s">
        <v>389</v>
      </c>
      <c r="B21" s="5" t="n">
        <v>1406462</v>
      </c>
      <c r="C21" s="5" t="n">
        <v>1354086</v>
      </c>
    </row>
    <row r="22" spans="1:3">
      <c r="A22" s="4" t="s">
        <v>374</v>
      </c>
    </row>
    <row r="23" spans="1:3">
      <c r="A23" s="3" t="s">
        <v>368</v>
      </c>
    </row>
    <row r="24" spans="1:3">
      <c r="A24" s="4" t="s">
        <v>332</v>
      </c>
      <c r="B24" s="5" t="n">
        <v>612518</v>
      </c>
      <c r="C24" s="5" t="n">
        <v>539895</v>
      </c>
    </row>
    <row r="25" spans="1:3">
      <c r="A25" s="4" t="s">
        <v>333</v>
      </c>
      <c r="B25" s="5" t="n">
        <v>893970</v>
      </c>
      <c r="C25" s="5" t="n">
        <v>894716</v>
      </c>
    </row>
    <row r="26" spans="1:3">
      <c r="A26" s="4" t="s">
        <v>334</v>
      </c>
      <c r="B26" s="5" t="n">
        <v>114013</v>
      </c>
      <c r="C26" s="5" t="n">
        <v>99228</v>
      </c>
    </row>
    <row r="27" spans="1:3">
      <c r="A27" s="4" t="s">
        <v>335</v>
      </c>
      <c r="B27" s="5" t="n">
        <v>1620501</v>
      </c>
      <c r="C27" s="5" t="n">
        <v>1533839</v>
      </c>
    </row>
    <row r="28" spans="1:3">
      <c r="A28" s="4" t="s">
        <v>389</v>
      </c>
      <c r="B28" s="5" t="n">
        <v>1900299</v>
      </c>
      <c r="C28" s="5" t="n">
        <v>1700198</v>
      </c>
    </row>
    <row r="29" spans="1:3">
      <c r="A29" s="4" t="s">
        <v>375</v>
      </c>
    </row>
    <row r="30" spans="1:3">
      <c r="A30" s="3" t="s">
        <v>368</v>
      </c>
    </row>
    <row r="31" spans="1:3">
      <c r="A31" s="4" t="s">
        <v>332</v>
      </c>
      <c r="B31" s="5" t="n">
        <v>379818</v>
      </c>
      <c r="C31" s="5" t="n">
        <v>315822</v>
      </c>
    </row>
    <row r="32" spans="1:3">
      <c r="A32" s="4" t="s">
        <v>333</v>
      </c>
      <c r="B32" s="5" t="n">
        <v>430848</v>
      </c>
      <c r="C32" s="5" t="n">
        <v>464733</v>
      </c>
    </row>
    <row r="33" spans="1:3">
      <c r="A33" s="4" t="s">
        <v>334</v>
      </c>
      <c r="B33" s="5" t="n">
        <v>29753</v>
      </c>
      <c r="C33" s="5" t="n">
        <v>31881</v>
      </c>
    </row>
    <row r="34" spans="1:3">
      <c r="A34" s="4" t="s">
        <v>335</v>
      </c>
      <c r="B34" s="5" t="n">
        <v>840419</v>
      </c>
      <c r="C34" s="5" t="n">
        <v>812436</v>
      </c>
    </row>
    <row r="35" spans="1:3">
      <c r="A35" s="4" t="s">
        <v>389</v>
      </c>
      <c r="B35" s="5" t="n">
        <v>925293</v>
      </c>
      <c r="C35" s="5" t="n">
        <v>886889</v>
      </c>
    </row>
    <row r="36" spans="1:3">
      <c r="A36" s="4" t="s">
        <v>376</v>
      </c>
    </row>
    <row r="37" spans="1:3">
      <c r="A37" s="3" t="s">
        <v>368</v>
      </c>
    </row>
    <row r="38" spans="1:3">
      <c r="A38" s="4" t="s">
        <v>332</v>
      </c>
      <c r="B38" s="5" t="n">
        <v>349799</v>
      </c>
      <c r="C38" s="5" t="n">
        <v>343230</v>
      </c>
    </row>
    <row r="39" spans="1:3">
      <c r="A39" s="4" t="s">
        <v>333</v>
      </c>
      <c r="B39" s="5" t="n">
        <v>439913</v>
      </c>
      <c r="C39" s="5" t="n">
        <v>447707</v>
      </c>
    </row>
    <row r="40" spans="1:3">
      <c r="A40" s="4" t="s">
        <v>334</v>
      </c>
      <c r="B40" s="5" t="n">
        <v>88323</v>
      </c>
      <c r="C40" s="5" t="n">
        <v>84926</v>
      </c>
    </row>
    <row r="41" spans="1:3">
      <c r="A41" s="4" t="s">
        <v>335</v>
      </c>
      <c r="B41" s="5" t="n">
        <v>878035</v>
      </c>
      <c r="C41" s="5" t="n">
        <v>875863</v>
      </c>
    </row>
    <row r="42" spans="1:3">
      <c r="A42" s="4" t="s">
        <v>389</v>
      </c>
      <c r="B42" s="5" t="n">
        <v>955980</v>
      </c>
      <c r="C42" s="5" t="n">
        <v>949236</v>
      </c>
    </row>
    <row r="43" spans="1:3">
      <c r="A43" s="4" t="s">
        <v>377</v>
      </c>
    </row>
    <row r="44" spans="1:3">
      <c r="A44" s="3" t="s">
        <v>368</v>
      </c>
    </row>
    <row r="45" spans="1:3">
      <c r="A45" s="4" t="s">
        <v>332</v>
      </c>
      <c r="B45" s="5" t="n">
        <v>1035681</v>
      </c>
      <c r="C45" s="5" t="n">
        <v>881551</v>
      </c>
    </row>
    <row r="46" spans="1:3">
      <c r="A46" s="4" t="s">
        <v>333</v>
      </c>
      <c r="B46" s="5" t="n">
        <v>1155349</v>
      </c>
      <c r="C46" s="5" t="n">
        <v>1289255</v>
      </c>
    </row>
    <row r="47" spans="1:3">
      <c r="A47" s="4" t="s">
        <v>334</v>
      </c>
      <c r="B47" s="5" t="n">
        <v>106465</v>
      </c>
      <c r="C47" s="5" t="n">
        <v>105606</v>
      </c>
    </row>
    <row r="48" spans="1:3">
      <c r="A48" s="4" t="s">
        <v>335</v>
      </c>
      <c r="B48" s="5" t="n">
        <v>2297495</v>
      </c>
      <c r="C48" s="5" t="n">
        <v>2276412</v>
      </c>
    </row>
    <row r="49" spans="1:3">
      <c r="A49" s="4" t="s">
        <v>389</v>
      </c>
      <c r="B49" s="5" t="n">
        <v>2673276</v>
      </c>
      <c r="C49" s="5" t="n">
        <v>2538803</v>
      </c>
    </row>
    <row r="50" spans="1:3">
      <c r="A50" s="4" t="s">
        <v>378</v>
      </c>
    </row>
    <row r="51" spans="1:3">
      <c r="A51" s="3" t="s">
        <v>368</v>
      </c>
    </row>
    <row r="52" spans="1:3">
      <c r="A52" s="4" t="s">
        <v>332</v>
      </c>
      <c r="B52" s="5" t="n">
        <v>49413</v>
      </c>
      <c r="C52" s="5" t="n">
        <v>42866</v>
      </c>
    </row>
    <row r="53" spans="1:3">
      <c r="A53" s="4" t="s">
        <v>333</v>
      </c>
      <c r="B53" s="5" t="n">
        <v>264049</v>
      </c>
      <c r="C53" s="5" t="n">
        <v>283772</v>
      </c>
    </row>
    <row r="54" spans="1:3">
      <c r="A54" s="4" t="s">
        <v>334</v>
      </c>
      <c r="B54" s="5" t="n">
        <v>15618</v>
      </c>
      <c r="C54" s="5" t="n">
        <v>14948</v>
      </c>
    </row>
    <row r="55" spans="1:3">
      <c r="A55" s="4" t="s">
        <v>335</v>
      </c>
      <c r="B55" s="5" t="n">
        <v>329080</v>
      </c>
      <c r="C55" s="5" t="n">
        <v>341586</v>
      </c>
    </row>
    <row r="56" spans="1:3">
      <c r="A56" s="4" t="s">
        <v>389</v>
      </c>
      <c r="B56" s="5" t="n">
        <v>2335564</v>
      </c>
      <c r="C56" s="5" t="n">
        <v>1953440</v>
      </c>
    </row>
    <row r="57" spans="1:3">
      <c r="A57" s="4" t="s">
        <v>379</v>
      </c>
    </row>
    <row r="58" spans="1:3">
      <c r="A58" s="3" t="s">
        <v>368</v>
      </c>
    </row>
    <row r="59" spans="1:3">
      <c r="A59" s="4" t="s">
        <v>332</v>
      </c>
      <c r="B59" s="5" t="n">
        <v>3276279</v>
      </c>
      <c r="C59" s="5" t="n">
        <v>2899016</v>
      </c>
    </row>
    <row r="60" spans="1:3">
      <c r="A60" s="4" t="s">
        <v>333</v>
      </c>
      <c r="B60" s="5" t="n">
        <v>4132273</v>
      </c>
      <c r="C60" s="5" t="n">
        <v>4347107</v>
      </c>
    </row>
    <row r="61" spans="1:3">
      <c r="A61" s="4" t="s">
        <v>334</v>
      </c>
      <c r="B61" s="5" t="n">
        <v>449112</v>
      </c>
      <c r="C61" s="5" t="n">
        <v>434491</v>
      </c>
    </row>
    <row r="62" spans="1:3">
      <c r="A62" s="4" t="s">
        <v>335</v>
      </c>
      <c r="B62" s="5" t="n">
        <v>7857664</v>
      </c>
      <c r="C62" s="5" t="n">
        <v>7680614</v>
      </c>
    </row>
    <row r="63" spans="1:3">
      <c r="A63" s="4" t="s">
        <v>389</v>
      </c>
      <c r="B63" s="5" t="n">
        <v>10908396</v>
      </c>
      <c r="C63" s="5" t="n">
        <v>10081313</v>
      </c>
    </row>
    <row r="64" spans="1:3">
      <c r="A64" s="4" t="s">
        <v>109</v>
      </c>
    </row>
    <row r="65" spans="1:3">
      <c r="A65" s="3" t="s">
        <v>368</v>
      </c>
    </row>
    <row r="66" spans="1:3">
      <c r="A66" s="4" t="s">
        <v>332</v>
      </c>
      <c r="B66" s="5" t="n">
        <v>0</v>
      </c>
      <c r="C66" s="5" t="n">
        <v>0</v>
      </c>
    </row>
    <row r="67" spans="1:3">
      <c r="A67" s="4" t="s">
        <v>333</v>
      </c>
      <c r="B67" s="5" t="n">
        <v>0</v>
      </c>
      <c r="C67" s="5" t="n">
        <v>0</v>
      </c>
    </row>
    <row r="68" spans="1:3">
      <c r="A68" s="4" t="s">
        <v>334</v>
      </c>
      <c r="B68" s="5" t="n">
        <v>0</v>
      </c>
      <c r="C68" s="5" t="n">
        <v>0</v>
      </c>
    </row>
    <row r="69" spans="1:3">
      <c r="A69" s="4" t="s">
        <v>335</v>
      </c>
      <c r="B69" s="5" t="n">
        <v>0</v>
      </c>
      <c r="C69" s="5" t="n">
        <v>0</v>
      </c>
    </row>
    <row r="70" spans="1:3">
      <c r="A70" s="4" t="s">
        <v>389</v>
      </c>
      <c r="B70" s="6" t="n">
        <v>514978</v>
      </c>
      <c r="C70" s="6" t="n">
        <v>634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60</v>
      </c>
    </row>
    <row r="2" spans="1:3">
      <c r="A2" s="3" t="s">
        <v>391</v>
      </c>
    </row>
    <row r="3" spans="1:3">
      <c r="A3" s="4" t="s">
        <v>392</v>
      </c>
      <c r="B3" s="6" t="n">
        <v>-14158</v>
      </c>
      <c r="C3" s="6" t="n">
        <v>-14295</v>
      </c>
    </row>
    <row r="4" spans="1:3">
      <c r="A4" s="4" t="s">
        <v>393</v>
      </c>
      <c r="B4" s="5" t="n">
        <v>2711796</v>
      </c>
      <c r="C4" s="5" t="n">
        <v>2711659</v>
      </c>
    </row>
    <row r="5" spans="1:3">
      <c r="A5" s="4" t="s">
        <v>394</v>
      </c>
      <c r="B5" s="5" t="n">
        <v>44136</v>
      </c>
      <c r="C5" s="5" t="n">
        <v>53381</v>
      </c>
    </row>
    <row r="6" spans="1:3">
      <c r="A6" s="4" t="s">
        <v>80</v>
      </c>
      <c r="B6" s="5" t="n">
        <v>-2755932</v>
      </c>
      <c r="C6" s="5" t="n">
        <v>-2765040</v>
      </c>
    </row>
    <row r="7" spans="1:3">
      <c r="A7" s="4" t="s">
        <v>395</v>
      </c>
      <c r="B7" s="6" t="n">
        <v>2797273</v>
      </c>
      <c r="C7" s="6" t="n">
        <v>3152046</v>
      </c>
    </row>
    <row r="8" spans="1:3">
      <c r="A8" s="4" t="s">
        <v>396</v>
      </c>
    </row>
    <row r="9" spans="1:3">
      <c r="A9" s="3" t="s">
        <v>391</v>
      </c>
    </row>
    <row r="10" spans="1:3">
      <c r="A10" s="4" t="s">
        <v>397</v>
      </c>
      <c r="B10" s="4" t="s">
        <v>398</v>
      </c>
      <c r="C10" s="4" t="s">
        <v>398</v>
      </c>
    </row>
    <row r="11" spans="1:3">
      <c r="A11" s="4" t="s">
        <v>399</v>
      </c>
      <c r="B11" s="6" t="n">
        <v>425954</v>
      </c>
      <c r="C11" s="6" t="n">
        <v>425954</v>
      </c>
    </row>
    <row r="12" spans="1:3">
      <c r="A12" s="4" t="s">
        <v>400</v>
      </c>
    </row>
    <row r="13" spans="1:3">
      <c r="A13" s="3" t="s">
        <v>391</v>
      </c>
    </row>
    <row r="14" spans="1:3">
      <c r="A14" s="4" t="s">
        <v>397</v>
      </c>
      <c r="B14" s="4" t="s">
        <v>401</v>
      </c>
      <c r="C14" s="4" t="s">
        <v>401</v>
      </c>
    </row>
    <row r="15" spans="1:3">
      <c r="A15" s="4" t="s">
        <v>399</v>
      </c>
      <c r="B15" s="6" t="n">
        <v>700000</v>
      </c>
      <c r="C15" s="6" t="n">
        <v>700000</v>
      </c>
    </row>
    <row r="16" spans="1:3">
      <c r="A16" s="4" t="s">
        <v>402</v>
      </c>
    </row>
    <row r="17" spans="1:3">
      <c r="A17" s="3" t="s">
        <v>391</v>
      </c>
    </row>
    <row r="18" spans="1:3">
      <c r="A18" s="4" t="s">
        <v>397</v>
      </c>
      <c r="B18" s="4" t="s">
        <v>403</v>
      </c>
      <c r="C18" s="4" t="s">
        <v>403</v>
      </c>
    </row>
    <row r="19" spans="1:3">
      <c r="A19" s="4" t="s">
        <v>399</v>
      </c>
      <c r="B19" s="6" t="n">
        <v>600000</v>
      </c>
      <c r="C19" s="6" t="n">
        <v>600000</v>
      </c>
    </row>
    <row r="20" spans="1:3">
      <c r="A20" s="4" t="s">
        <v>404</v>
      </c>
    </row>
    <row r="21" spans="1:3">
      <c r="A21" s="3" t="s">
        <v>391</v>
      </c>
    </row>
    <row r="22" spans="1:3">
      <c r="A22" s="4" t="s">
        <v>397</v>
      </c>
      <c r="B22" s="4" t="s">
        <v>405</v>
      </c>
      <c r="C22" s="4" t="s">
        <v>405</v>
      </c>
    </row>
    <row r="23" spans="1:3">
      <c r="A23" s="4" t="s">
        <v>399</v>
      </c>
      <c r="B23" s="6" t="n">
        <v>300000</v>
      </c>
      <c r="C23" s="6" t="n">
        <v>300000</v>
      </c>
    </row>
    <row r="24" spans="1:3">
      <c r="A24" s="4" t="s">
        <v>406</v>
      </c>
    </row>
    <row r="25" spans="1:3">
      <c r="A25" s="3" t="s">
        <v>391</v>
      </c>
    </row>
    <row r="26" spans="1:3">
      <c r="A26" s="4" t="s">
        <v>397</v>
      </c>
      <c r="B26" s="4" t="s">
        <v>407</v>
      </c>
      <c r="C26" s="4" t="s">
        <v>407</v>
      </c>
    </row>
    <row r="27" spans="1:3">
      <c r="A27" s="4" t="s">
        <v>399</v>
      </c>
      <c r="B27" s="6" t="n">
        <v>400000</v>
      </c>
      <c r="C27" s="6" t="n">
        <v>400000</v>
      </c>
    </row>
    <row r="28" spans="1:3">
      <c r="A28" s="4" t="s">
        <v>408</v>
      </c>
    </row>
    <row r="29" spans="1:3">
      <c r="A29" s="3" t="s">
        <v>391</v>
      </c>
    </row>
    <row r="30" spans="1:3">
      <c r="A30" s="4" t="s">
        <v>397</v>
      </c>
      <c r="B30" s="4" t="s">
        <v>409</v>
      </c>
      <c r="C30" s="4" t="s">
        <v>409</v>
      </c>
    </row>
    <row r="31" spans="1:3">
      <c r="A31" s="4" t="s">
        <v>399</v>
      </c>
      <c r="B31" s="6" t="n">
        <v>300000</v>
      </c>
      <c r="C31"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410</v>
      </c>
      <c r="B1" s="2" t="s">
        <v>277</v>
      </c>
      <c r="C1" s="2" t="s">
        <v>1</v>
      </c>
    </row>
    <row r="2" spans="1:5">
      <c r="B2" s="2" t="s">
        <v>2</v>
      </c>
      <c r="C2" s="2" t="s">
        <v>2</v>
      </c>
      <c r="D2" s="2" t="s">
        <v>85</v>
      </c>
      <c r="E2" s="2" t="s">
        <v>60</v>
      </c>
    </row>
    <row r="3" spans="1:5">
      <c r="A3" s="3" t="s">
        <v>391</v>
      </c>
    </row>
    <row r="4" spans="1:5">
      <c r="A4" s="4" t="s">
        <v>394</v>
      </c>
      <c r="B4" s="6" t="n">
        <v>44136000</v>
      </c>
      <c r="C4" s="6" t="n">
        <v>44136000</v>
      </c>
      <c r="E4" s="6" t="n">
        <v>53381000</v>
      </c>
    </row>
    <row r="5" spans="1:5">
      <c r="A5" s="4" t="s">
        <v>411</v>
      </c>
      <c r="C5" s="4" t="s">
        <v>412</v>
      </c>
    </row>
    <row r="6" spans="1:5">
      <c r="A6" s="4" t="s">
        <v>413</v>
      </c>
      <c r="B6" s="5" t="n">
        <v>1000000000</v>
      </c>
      <c r="C6" s="6" t="n">
        <v>1000000000</v>
      </c>
    </row>
    <row r="7" spans="1:5">
      <c r="A7" s="4" t="s">
        <v>414</v>
      </c>
      <c r="B7" s="5" t="n">
        <v>1500000000</v>
      </c>
      <c r="C7" s="5" t="n">
        <v>1500000000</v>
      </c>
    </row>
    <row r="8" spans="1:5">
      <c r="A8" s="4" t="s">
        <v>159</v>
      </c>
      <c r="C8" s="5" t="n">
        <v>700000000</v>
      </c>
      <c r="D8" s="6" t="n">
        <v>0</v>
      </c>
    </row>
    <row r="9" spans="1:5">
      <c r="A9" s="4" t="s">
        <v>415</v>
      </c>
      <c r="B9" s="5" t="n">
        <v>256100000</v>
      </c>
      <c r="C9" s="5" t="n">
        <v>256100000</v>
      </c>
      <c r="E9" s="5" t="n">
        <v>262800000</v>
      </c>
    </row>
    <row r="10" spans="1:5">
      <c r="A10" s="4" t="s">
        <v>416</v>
      </c>
      <c r="B10" s="5" t="n">
        <v>43900000</v>
      </c>
      <c r="C10" s="5" t="n">
        <v>43900000</v>
      </c>
      <c r="E10" s="5" t="n">
        <v>737200000</v>
      </c>
    </row>
    <row r="11" spans="1:5">
      <c r="A11" s="4" t="s">
        <v>417</v>
      </c>
      <c r="B11" s="5" t="n">
        <v>270000000</v>
      </c>
      <c r="C11" s="5" t="n">
        <v>270000000</v>
      </c>
      <c r="E11" s="5" t="n">
        <v>326573000</v>
      </c>
    </row>
    <row r="12" spans="1:5">
      <c r="A12" s="4" t="s">
        <v>418</v>
      </c>
    </row>
    <row r="13" spans="1:5">
      <c r="A13" s="3" t="s">
        <v>391</v>
      </c>
    </row>
    <row r="14" spans="1:5">
      <c r="A14" s="4" t="s">
        <v>419</v>
      </c>
      <c r="C14" s="5" t="n">
        <v>500000000</v>
      </c>
    </row>
    <row r="15" spans="1:5">
      <c r="A15" s="4" t="s">
        <v>420</v>
      </c>
    </row>
    <row r="16" spans="1:5">
      <c r="A16" s="3" t="s">
        <v>391</v>
      </c>
    </row>
    <row r="17" spans="1:5">
      <c r="A17" s="4" t="s">
        <v>159</v>
      </c>
      <c r="B17" s="5" t="n">
        <v>700000000</v>
      </c>
    </row>
    <row r="18" spans="1:5">
      <c r="A18" s="4" t="s">
        <v>421</v>
      </c>
      <c r="B18" s="5" t="n">
        <v>700000000</v>
      </c>
      <c r="C18" s="5" t="n">
        <v>700000000</v>
      </c>
      <c r="E18" s="5" t="n">
        <v>0</v>
      </c>
    </row>
    <row r="19" spans="1:5">
      <c r="A19" s="4" t="s">
        <v>422</v>
      </c>
    </row>
    <row r="20" spans="1:5">
      <c r="A20" s="3" t="s">
        <v>391</v>
      </c>
    </row>
    <row r="21" spans="1:5">
      <c r="A21" s="4" t="s">
        <v>417</v>
      </c>
      <c r="B21" s="5" t="n">
        <v>270000000</v>
      </c>
      <c r="C21" s="5" t="n">
        <v>270000000</v>
      </c>
      <c r="E21" s="6" t="n">
        <v>326600000</v>
      </c>
    </row>
    <row r="22" spans="1:5">
      <c r="A22" s="4" t="s">
        <v>423</v>
      </c>
    </row>
    <row r="23" spans="1:5">
      <c r="A23" s="3" t="s">
        <v>391</v>
      </c>
    </row>
    <row r="24" spans="1:5">
      <c r="A24" s="4" t="s">
        <v>414</v>
      </c>
      <c r="B24" s="6" t="n">
        <v>270000000</v>
      </c>
      <c r="C24" s="6" t="n">
        <v>270000000</v>
      </c>
    </row>
    <row r="25" spans="1:5">
      <c r="A25" s="4" t="s">
        <v>360</v>
      </c>
    </row>
    <row r="26" spans="1:5">
      <c r="A26" s="3" t="s">
        <v>391</v>
      </c>
    </row>
    <row r="27" spans="1:5">
      <c r="A27" s="4" t="s">
        <v>397</v>
      </c>
      <c r="B27" s="4" t="s">
        <v>424</v>
      </c>
      <c r="C27" s="4" t="s">
        <v>42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85</v>
      </c>
    </row>
    <row r="3" spans="1:3">
      <c r="A3" s="3" t="s">
        <v>111</v>
      </c>
    </row>
    <row r="4" spans="1:3">
      <c r="A4" s="4" t="s">
        <v>94</v>
      </c>
      <c r="B4" s="6" t="n">
        <v>203711</v>
      </c>
      <c r="C4" s="6" t="n">
        <v>166757</v>
      </c>
    </row>
    <row r="5" spans="1:3">
      <c r="A5" s="3" t="s">
        <v>112</v>
      </c>
    </row>
    <row r="6" spans="1:3">
      <c r="A6" s="4" t="s">
        <v>113</v>
      </c>
      <c r="B6" s="5" t="n">
        <v>25</v>
      </c>
      <c r="C6" s="5" t="n">
        <v>25</v>
      </c>
    </row>
    <row r="7" spans="1:3">
      <c r="A7" s="4" t="s">
        <v>114</v>
      </c>
      <c r="B7" s="5" t="n">
        <v>25</v>
      </c>
      <c r="C7" s="5" t="n">
        <v>25</v>
      </c>
    </row>
    <row r="8" spans="1:3">
      <c r="A8" s="4" t="s">
        <v>115</v>
      </c>
      <c r="B8" s="6" t="n">
        <v>203736</v>
      </c>
      <c r="C8" s="6" t="n">
        <v>166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425</v>
      </c>
      <c r="B1" s="2" t="s">
        <v>1</v>
      </c>
    </row>
    <row r="2" spans="1:4">
      <c r="B2" s="2" t="s">
        <v>2</v>
      </c>
      <c r="C2" s="2" t="s">
        <v>85</v>
      </c>
      <c r="D2" s="2" t="s">
        <v>426</v>
      </c>
    </row>
    <row r="3" spans="1:4">
      <c r="A3" s="3" t="s">
        <v>427</v>
      </c>
    </row>
    <row r="4" spans="1:4">
      <c r="A4" s="4" t="s">
        <v>428</v>
      </c>
      <c r="B4" s="6" t="n">
        <v>32609000</v>
      </c>
      <c r="C4" s="6" t="n">
        <v>30831000</v>
      </c>
    </row>
    <row r="5" spans="1:4">
      <c r="A5" s="4" t="s">
        <v>429</v>
      </c>
      <c r="B5" s="6" t="n">
        <v>95676000</v>
      </c>
      <c r="C5" s="6" t="n">
        <v>24999000</v>
      </c>
    </row>
    <row r="6" spans="1:4">
      <c r="A6" s="4" t="s">
        <v>430</v>
      </c>
      <c r="D6" s="6" t="n">
        <v>500000000</v>
      </c>
    </row>
    <row r="7" spans="1:4">
      <c r="A7" s="4" t="s">
        <v>431</v>
      </c>
    </row>
    <row r="8" spans="1:4">
      <c r="A8" s="3" t="s">
        <v>427</v>
      </c>
    </row>
    <row r="9" spans="1:4">
      <c r="A9" s="4" t="s">
        <v>129</v>
      </c>
      <c r="B9" s="9" t="n">
        <v>2.8</v>
      </c>
      <c r="C9" s="9" t="n">
        <v>0.9</v>
      </c>
    </row>
    <row r="10" spans="1:4">
      <c r="A10" s="4" t="s">
        <v>429</v>
      </c>
      <c r="B10" s="6" t="n">
        <v>95700000</v>
      </c>
      <c r="C10" s="6" t="n">
        <v>25000000</v>
      </c>
    </row>
    <row r="11" spans="1:4">
      <c r="A11" s="4" t="s">
        <v>432</v>
      </c>
      <c r="B11" s="5" t="n">
        <v>429900000</v>
      </c>
    </row>
    <row r="12" spans="1:4">
      <c r="A12" s="4" t="s">
        <v>433</v>
      </c>
    </row>
    <row r="13" spans="1:4">
      <c r="A13" s="3" t="s">
        <v>427</v>
      </c>
    </row>
    <row r="14" spans="1:4">
      <c r="A14" s="4" t="s">
        <v>429</v>
      </c>
      <c r="B14" s="6" t="n">
        <v>14800000</v>
      </c>
      <c r="C14" s="6" t="n">
        <v>10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4</v>
      </c>
      <c r="B1" s="2" t="s">
        <v>1</v>
      </c>
    </row>
    <row r="2" spans="1:4">
      <c r="B2" s="2" t="s">
        <v>2</v>
      </c>
      <c r="C2" s="2" t="s">
        <v>85</v>
      </c>
      <c r="D2" s="2" t="s">
        <v>60</v>
      </c>
    </row>
    <row r="3" spans="1:4">
      <c r="A3" s="3" t="s">
        <v>188</v>
      </c>
    </row>
    <row r="4" spans="1:4">
      <c r="A4" s="4" t="s">
        <v>435</v>
      </c>
      <c r="B4" s="4" t="s">
        <v>436</v>
      </c>
      <c r="C4" s="4" t="s">
        <v>437</v>
      </c>
    </row>
    <row r="5" spans="1:4">
      <c r="A5" s="4" t="s">
        <v>71</v>
      </c>
      <c r="B5" s="10" t="n">
        <v>150.4</v>
      </c>
      <c r="D5" s="10" t="n">
        <v>170.1</v>
      </c>
    </row>
    <row r="6" spans="1:4">
      <c r="A6" s="4" t="s">
        <v>438</v>
      </c>
      <c r="B6" s="5" t="n">
        <v>42</v>
      </c>
      <c r="D6" s="9" t="n">
        <v>40.3</v>
      </c>
    </row>
    <row r="7" spans="1:4">
      <c r="A7" s="4" t="s">
        <v>439</v>
      </c>
      <c r="B7" s="9" t="n">
        <v>6.7</v>
      </c>
      <c r="D7" s="10" t="n">
        <v>6.5</v>
      </c>
    </row>
    <row r="8" spans="1:4">
      <c r="A8" s="4" t="s">
        <v>440</v>
      </c>
      <c r="B8" s="10" t="n">
        <v>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442</v>
      </c>
    </row>
    <row r="3" spans="1:3">
      <c r="A3" s="4" t="s">
        <v>79</v>
      </c>
      <c r="B3" s="6" t="n">
        <v>700000</v>
      </c>
      <c r="C3" s="6" t="n">
        <v>0</v>
      </c>
    </row>
    <row r="4" spans="1:3">
      <c r="A4" s="4" t="s">
        <v>394</v>
      </c>
      <c r="B4" s="5" t="n">
        <v>44136</v>
      </c>
      <c r="C4" s="5" t="n">
        <v>53381</v>
      </c>
    </row>
    <row r="5" spans="1:3">
      <c r="A5" s="4" t="s">
        <v>443</v>
      </c>
    </row>
    <row r="6" spans="1:3">
      <c r="A6" s="3" t="s">
        <v>442</v>
      </c>
    </row>
    <row r="7" spans="1:3">
      <c r="A7" s="4" t="s">
        <v>78</v>
      </c>
      <c r="B7" s="5" t="n">
        <v>270000</v>
      </c>
      <c r="C7" s="5" t="n">
        <v>326573</v>
      </c>
    </row>
    <row r="8" spans="1:3">
      <c r="A8" s="4" t="s">
        <v>79</v>
      </c>
      <c r="B8" s="5" t="n">
        <v>700000</v>
      </c>
      <c r="C8" s="5" t="n">
        <v>0</v>
      </c>
    </row>
    <row r="9" spans="1:3">
      <c r="A9" s="4" t="s">
        <v>444</v>
      </c>
      <c r="B9" s="5" t="n">
        <v>2753137</v>
      </c>
      <c r="C9" s="5" t="n">
        <v>3098665</v>
      </c>
    </row>
    <row r="10" spans="1:3">
      <c r="A10" s="4" t="s">
        <v>445</v>
      </c>
    </row>
    <row r="11" spans="1:3">
      <c r="A11" s="3" t="s">
        <v>442</v>
      </c>
    </row>
    <row r="12" spans="1:3">
      <c r="A12" s="4" t="s">
        <v>446</v>
      </c>
      <c r="B12" s="5" t="n">
        <v>1851253</v>
      </c>
      <c r="C12" s="5" t="n">
        <v>1251456</v>
      </c>
    </row>
    <row r="13" spans="1:3">
      <c r="A13" s="4" t="s">
        <v>447</v>
      </c>
    </row>
    <row r="14" spans="1:3">
      <c r="A14" s="3" t="s">
        <v>448</v>
      </c>
    </row>
    <row r="15" spans="1:3">
      <c r="A15" s="4" t="s">
        <v>449</v>
      </c>
      <c r="B15" s="5" t="n">
        <v>363854</v>
      </c>
      <c r="C15" s="5" t="n">
        <v>508967</v>
      </c>
    </row>
    <row r="16" spans="1:3">
      <c r="A16" s="3" t="s">
        <v>450</v>
      </c>
    </row>
    <row r="17" spans="1:3">
      <c r="A17" s="4" t="s">
        <v>449</v>
      </c>
      <c r="B17" s="5" t="n">
        <v>363854</v>
      </c>
      <c r="C17" s="5" t="n">
        <v>508967</v>
      </c>
    </row>
    <row r="18" spans="1:3">
      <c r="A18" s="4" t="s">
        <v>451</v>
      </c>
    </row>
    <row r="19" spans="1:3">
      <c r="A19" s="3" t="s">
        <v>448</v>
      </c>
    </row>
    <row r="20" spans="1:3">
      <c r="A20" s="4" t="s">
        <v>449</v>
      </c>
      <c r="B20" s="5" t="n">
        <v>13630</v>
      </c>
      <c r="C20" s="5" t="n">
        <v>8202</v>
      </c>
    </row>
    <row r="21" spans="1:3">
      <c r="A21" s="3" t="s">
        <v>450</v>
      </c>
    </row>
    <row r="22" spans="1:3">
      <c r="A22" s="4" t="s">
        <v>449</v>
      </c>
      <c r="B22" s="5" t="n">
        <v>13630</v>
      </c>
      <c r="C22" s="5" t="n">
        <v>8202</v>
      </c>
    </row>
    <row r="23" spans="1:3">
      <c r="A23" s="4" t="s">
        <v>452</v>
      </c>
    </row>
    <row r="24" spans="1:3">
      <c r="A24" s="3" t="s">
        <v>448</v>
      </c>
    </row>
    <row r="25" spans="1:3">
      <c r="A25" s="4" t="s">
        <v>453</v>
      </c>
      <c r="B25" s="5" t="n">
        <v>-12431</v>
      </c>
      <c r="C25" s="5" t="n">
        <v>-1073</v>
      </c>
    </row>
    <row r="26" spans="1:3">
      <c r="A26" s="4" t="s">
        <v>454</v>
      </c>
    </row>
    <row r="27" spans="1:3">
      <c r="A27" s="3" t="s">
        <v>448</v>
      </c>
    </row>
    <row r="28" spans="1:3">
      <c r="A28" s="4" t="s">
        <v>453</v>
      </c>
      <c r="B28" s="5" t="n">
        <v>483</v>
      </c>
      <c r="C28" s="5" t="n">
        <v>596</v>
      </c>
    </row>
    <row r="29" spans="1:3">
      <c r="A29" s="4" t="s">
        <v>455</v>
      </c>
    </row>
    <row r="30" spans="1:3">
      <c r="A30" s="3" t="s">
        <v>448</v>
      </c>
    </row>
    <row r="31" spans="1:3">
      <c r="A31" s="4" t="s">
        <v>449</v>
      </c>
      <c r="B31" s="5" t="n">
        <v>0</v>
      </c>
      <c r="C31" s="5" t="n">
        <v>4193</v>
      </c>
    </row>
    <row r="32" spans="1:3">
      <c r="A32" s="3" t="s">
        <v>450</v>
      </c>
    </row>
    <row r="33" spans="1:3">
      <c r="A33" s="4" t="s">
        <v>449</v>
      </c>
      <c r="B33" s="5" t="n">
        <v>0</v>
      </c>
      <c r="C33" s="5" t="n">
        <v>4193</v>
      </c>
    </row>
    <row r="34" spans="1:3">
      <c r="A34" s="4" t="s">
        <v>456</v>
      </c>
    </row>
    <row r="35" spans="1:3">
      <c r="A35" s="3" t="s">
        <v>448</v>
      </c>
    </row>
    <row r="36" spans="1:3">
      <c r="A36" s="4" t="s">
        <v>449</v>
      </c>
      <c r="B36" s="5" t="n">
        <v>18754</v>
      </c>
      <c r="C36" s="5" t="n">
        <v>9979</v>
      </c>
    </row>
    <row r="37" spans="1:3">
      <c r="A37" s="3" t="s">
        <v>450</v>
      </c>
    </row>
    <row r="38" spans="1:3">
      <c r="A38" s="4" t="s">
        <v>449</v>
      </c>
      <c r="B38" s="6" t="n">
        <v>18754</v>
      </c>
      <c r="C38" s="6" t="n">
        <v>99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60</v>
      </c>
    </row>
    <row r="2" spans="1:3">
      <c r="A2" s="3" t="s">
        <v>192</v>
      </c>
    </row>
    <row r="3" spans="1:3">
      <c r="A3" s="4" t="s">
        <v>458</v>
      </c>
      <c r="B3" s="6" t="n">
        <v>2711796</v>
      </c>
      <c r="C3" s="6" t="n">
        <v>2711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1"/>
    <col customWidth="1" max="5" min="5" width="21"/>
    <col customWidth="1" max="6" min="6" width="21"/>
  </cols>
  <sheetData>
    <row r="1" spans="1:6">
      <c r="A1" s="1" t="s">
        <v>459</v>
      </c>
      <c r="B1" s="2" t="s">
        <v>460</v>
      </c>
      <c r="C1" s="2" t="s">
        <v>461</v>
      </c>
      <c r="D1" s="2" t="s">
        <v>462</v>
      </c>
      <c r="E1" s="2" t="s">
        <v>463</v>
      </c>
      <c r="F1" s="2" t="s">
        <v>464</v>
      </c>
    </row>
    <row r="2" spans="1:6">
      <c r="A2" s="3" t="s">
        <v>465</v>
      </c>
    </row>
    <row r="3" spans="1:6">
      <c r="A3" s="4" t="s">
        <v>466</v>
      </c>
      <c r="C3" s="6" t="n">
        <v>25200</v>
      </c>
      <c r="E3" s="6" t="n">
        <v>25200</v>
      </c>
    </row>
    <row r="4" spans="1:6">
      <c r="A4" s="4" t="s">
        <v>415</v>
      </c>
      <c r="C4" s="5" t="n">
        <v>256100</v>
      </c>
      <c r="E4" s="5" t="n">
        <v>262800</v>
      </c>
    </row>
    <row r="5" spans="1:6">
      <c r="A5" s="4" t="s">
        <v>467</v>
      </c>
      <c r="C5" s="6" t="n">
        <v>1400000</v>
      </c>
      <c r="E5" s="5" t="n">
        <v>1400000</v>
      </c>
    </row>
    <row r="6" spans="1:6">
      <c r="A6" s="4" t="s">
        <v>468</v>
      </c>
      <c r="C6" s="4" t="s">
        <v>469</v>
      </c>
    </row>
    <row r="7" spans="1:6">
      <c r="A7" s="4" t="s">
        <v>470</v>
      </c>
      <c r="C7" s="5" t="n">
        <v>1000</v>
      </c>
    </row>
    <row r="8" spans="1:6">
      <c r="A8" s="4" t="s">
        <v>471</v>
      </c>
      <c r="C8" s="6" t="n">
        <v>719172</v>
      </c>
      <c r="D8" s="6" t="n">
        <v>729170</v>
      </c>
      <c r="E8" s="6" t="n">
        <v>709798</v>
      </c>
      <c r="F8" s="6" t="n">
        <v>737013</v>
      </c>
    </row>
    <row r="9" spans="1:6">
      <c r="A9" s="4" t="s">
        <v>472</v>
      </c>
      <c r="C9" s="4" t="s">
        <v>473</v>
      </c>
      <c r="E9" s="4" t="s">
        <v>474</v>
      </c>
    </row>
    <row r="10" spans="1:6">
      <c r="A10" s="4" t="s">
        <v>370</v>
      </c>
      <c r="C10" s="6" t="n">
        <v>1300</v>
      </c>
      <c r="D10" s="5" t="n">
        <v>-3875</v>
      </c>
    </row>
    <row r="11" spans="1:6">
      <c r="A11" s="4" t="s">
        <v>371</v>
      </c>
      <c r="D11" s="5" t="n">
        <v>11600</v>
      </c>
    </row>
    <row r="12" spans="1:6">
      <c r="A12" s="4" t="s">
        <v>475</v>
      </c>
      <c r="C12" s="5" t="n">
        <v>76200</v>
      </c>
      <c r="E12" s="6" t="n">
        <v>70000</v>
      </c>
    </row>
    <row r="13" spans="1:6">
      <c r="A13" s="4" t="s">
        <v>476</v>
      </c>
      <c r="C13" s="5" t="n">
        <v>96776</v>
      </c>
      <c r="E13" s="5" t="n">
        <v>91400</v>
      </c>
    </row>
    <row r="14" spans="1:6">
      <c r="A14" s="4" t="s">
        <v>477</v>
      </c>
      <c r="C14" s="5" t="n">
        <v>9600</v>
      </c>
      <c r="D14" s="5" t="n">
        <v>7800</v>
      </c>
    </row>
    <row r="15" spans="1:6">
      <c r="A15" s="4" t="s">
        <v>478</v>
      </c>
      <c r="C15" s="5" t="n">
        <v>5900</v>
      </c>
      <c r="D15" s="5" t="n">
        <v>5800</v>
      </c>
    </row>
    <row r="16" spans="1:6">
      <c r="A16" s="4" t="s">
        <v>479</v>
      </c>
      <c r="C16" s="5" t="n">
        <v>9900</v>
      </c>
      <c r="D16" s="5" t="n">
        <v>8800</v>
      </c>
    </row>
    <row r="17" spans="1:6">
      <c r="A17" s="4" t="s">
        <v>480</v>
      </c>
      <c r="C17" s="5" t="n">
        <v>1900</v>
      </c>
      <c r="D17" s="5" t="n">
        <v>1700</v>
      </c>
    </row>
    <row r="18" spans="1:6">
      <c r="A18" s="4" t="s">
        <v>481</v>
      </c>
      <c r="C18" s="5" t="n">
        <v>2200</v>
      </c>
      <c r="D18" s="6" t="n">
        <v>2200</v>
      </c>
    </row>
    <row r="19" spans="1:6">
      <c r="A19" s="4" t="s">
        <v>327</v>
      </c>
    </row>
    <row r="20" spans="1:6">
      <c r="A20" s="3" t="s">
        <v>465</v>
      </c>
    </row>
    <row r="21" spans="1:6">
      <c r="A21" s="4" t="s">
        <v>482</v>
      </c>
      <c r="C21" s="6" t="n">
        <v>112500</v>
      </c>
      <c r="E21" s="6" t="n">
        <v>118400</v>
      </c>
    </row>
    <row r="22" spans="1:6">
      <c r="A22" s="4" t="s">
        <v>483</v>
      </c>
    </row>
    <row r="23" spans="1:6">
      <c r="A23" s="3" t="s">
        <v>465</v>
      </c>
    </row>
    <row r="24" spans="1:6">
      <c r="A24" s="4" t="s">
        <v>484</v>
      </c>
      <c r="B24" s="5" t="n">
        <v>100</v>
      </c>
    </row>
    <row r="25" spans="1:6">
      <c r="A25" s="4" t="s">
        <v>485</v>
      </c>
      <c r="B25" s="6" t="n">
        <v>26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5</v>
      </c>
    </row>
    <row r="3" spans="1:3">
      <c r="A3" s="3" t="s">
        <v>487</v>
      </c>
    </row>
    <row r="4" spans="1:3">
      <c r="A4" s="4" t="s">
        <v>488</v>
      </c>
      <c r="B4" s="6" t="n">
        <v>91389</v>
      </c>
      <c r="C4" s="6" t="n">
        <v>79154</v>
      </c>
    </row>
    <row r="5" spans="1:3">
      <c r="A5" s="4" t="s">
        <v>489</v>
      </c>
      <c r="B5" s="5" t="n">
        <v>15039</v>
      </c>
      <c r="C5" s="5" t="n">
        <v>12262</v>
      </c>
    </row>
    <row r="6" spans="1:3">
      <c r="A6" s="4" t="s">
        <v>490</v>
      </c>
      <c r="B6" s="5" t="n">
        <v>-18276</v>
      </c>
      <c r="C6" s="5" t="n">
        <v>-16130</v>
      </c>
    </row>
    <row r="7" spans="1:3">
      <c r="A7" s="4" t="s">
        <v>491</v>
      </c>
      <c r="B7" s="5" t="n">
        <v>243</v>
      </c>
      <c r="C7" s="5" t="n">
        <v>4461</v>
      </c>
    </row>
    <row r="8" spans="1:3">
      <c r="A8" s="4" t="s">
        <v>492</v>
      </c>
      <c r="B8" s="6" t="n">
        <v>88395</v>
      </c>
      <c r="C8" s="6" t="n">
        <v>797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5</v>
      </c>
    </row>
    <row r="3" spans="1:3">
      <c r="A3" s="3" t="s">
        <v>494</v>
      </c>
    </row>
    <row r="4" spans="1:3">
      <c r="A4" s="4" t="s">
        <v>495</v>
      </c>
      <c r="B4" s="6" t="n">
        <v>709798</v>
      </c>
      <c r="C4" s="6" t="n">
        <v>737013</v>
      </c>
    </row>
    <row r="5" spans="1:3">
      <c r="A5" s="4" t="s">
        <v>489</v>
      </c>
      <c r="B5" s="5" t="n">
        <v>18449</v>
      </c>
      <c r="C5" s="5" t="n">
        <v>17396</v>
      </c>
    </row>
    <row r="6" spans="1:3">
      <c r="A6" s="4" t="s">
        <v>370</v>
      </c>
      <c r="B6" s="5" t="n">
        <v>1300</v>
      </c>
      <c r="C6" s="5" t="n">
        <v>-3875</v>
      </c>
    </row>
    <row r="7" spans="1:3">
      <c r="A7" s="4" t="s">
        <v>496</v>
      </c>
      <c r="B7" s="5" t="n">
        <v>-10375</v>
      </c>
      <c r="C7" s="5" t="n">
        <v>-21364</v>
      </c>
    </row>
    <row r="8" spans="1:3">
      <c r="A8" s="4" t="s">
        <v>497</v>
      </c>
      <c r="B8" s="6" t="n">
        <v>719172</v>
      </c>
      <c r="C8" s="6" t="n">
        <v>7291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98</v>
      </c>
      <c r="B1" s="2" t="s">
        <v>2</v>
      </c>
      <c r="C1" s="2" t="s">
        <v>60</v>
      </c>
    </row>
    <row r="2" spans="1:3">
      <c r="A2" s="3" t="s">
        <v>196</v>
      </c>
    </row>
    <row r="3" spans="1:3">
      <c r="A3" s="4" t="s">
        <v>499</v>
      </c>
      <c r="B3" s="6" t="n">
        <v>13802</v>
      </c>
    </row>
    <row r="4" spans="1:3">
      <c r="A4" s="4" t="s">
        <v>47</v>
      </c>
      <c r="B4" s="5" t="n">
        <v>22212</v>
      </c>
    </row>
    <row r="5" spans="1:3">
      <c r="A5" s="4" t="s">
        <v>500</v>
      </c>
      <c r="B5" s="5" t="n">
        <v>20306</v>
      </c>
    </row>
    <row r="6" spans="1:3">
      <c r="A6" s="4" t="s">
        <v>501</v>
      </c>
      <c r="B6" s="5" t="n">
        <v>18996</v>
      </c>
    </row>
    <row r="7" spans="1:3">
      <c r="A7" s="4" t="s">
        <v>502</v>
      </c>
      <c r="B7" s="5" t="n">
        <v>13328</v>
      </c>
    </row>
    <row r="8" spans="1:3">
      <c r="A8" s="4" t="s">
        <v>503</v>
      </c>
      <c r="B8" s="5" t="n">
        <v>26508</v>
      </c>
    </row>
    <row r="9" spans="1:3">
      <c r="A9" s="4" t="s">
        <v>504</v>
      </c>
      <c r="B9" s="5" t="n">
        <v>115152</v>
      </c>
    </row>
    <row r="10" spans="1:3">
      <c r="A10" s="4" t="s">
        <v>505</v>
      </c>
      <c r="B10" s="5" t="n">
        <v>18376</v>
      </c>
    </row>
    <row r="11" spans="1:3">
      <c r="A11" s="4" t="s">
        <v>506</v>
      </c>
      <c r="B11" s="5" t="n">
        <v>96776</v>
      </c>
      <c r="C11" s="6" t="n">
        <v>91400</v>
      </c>
    </row>
    <row r="12" spans="1:3">
      <c r="A12" s="4" t="s">
        <v>507</v>
      </c>
      <c r="B12" s="6" t="n">
        <v>4100</v>
      </c>
    </row>
    <row r="13" spans="1:3">
      <c r="A13" s="4" t="s">
        <v>508</v>
      </c>
      <c r="B13" s="4" t="s">
        <v>509</v>
      </c>
    </row>
    <row r="14" spans="1:3">
      <c r="A14" s="4" t="s">
        <v>510</v>
      </c>
      <c r="B14" s="4" t="s">
        <v>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5</v>
      </c>
    </row>
    <row r="3" spans="1:3">
      <c r="A3" s="3" t="s">
        <v>513</v>
      </c>
    </row>
    <row r="4" spans="1:3">
      <c r="A4" s="4" t="s">
        <v>370</v>
      </c>
      <c r="B4" s="6" t="n">
        <v>1300</v>
      </c>
      <c r="C4" s="6" t="n">
        <v>-38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60</v>
      </c>
      <c r="D1" s="2" t="s">
        <v>85</v>
      </c>
      <c r="E1" s="2" t="s">
        <v>515</v>
      </c>
    </row>
    <row r="2" spans="1:5">
      <c r="A2" s="3" t="s">
        <v>61</v>
      </c>
    </row>
    <row r="3" spans="1:5">
      <c r="A3" s="4" t="s">
        <v>62</v>
      </c>
      <c r="B3" s="6" t="n">
        <v>1816778</v>
      </c>
      <c r="C3" s="6" t="n">
        <v>1217913</v>
      </c>
    </row>
    <row r="4" spans="1:5">
      <c r="A4" s="4" t="s">
        <v>63</v>
      </c>
      <c r="B4" s="5" t="n">
        <v>34475</v>
      </c>
      <c r="C4" s="5" t="n">
        <v>33543</v>
      </c>
    </row>
    <row r="5" spans="1:5">
      <c r="A5" s="4" t="s">
        <v>64</v>
      </c>
      <c r="B5" s="5" t="n">
        <v>1851253</v>
      </c>
      <c r="C5" s="5" t="n">
        <v>1251456</v>
      </c>
      <c r="D5" s="6" t="n">
        <v>1080953</v>
      </c>
      <c r="E5" s="6" t="n">
        <v>1133700</v>
      </c>
    </row>
    <row r="6" spans="1:5">
      <c r="A6" s="4" t="s">
        <v>65</v>
      </c>
      <c r="B6" s="5" t="n">
        <v>7857664</v>
      </c>
      <c r="C6" s="5" t="n">
        <v>7680614</v>
      </c>
    </row>
    <row r="7" spans="1:5">
      <c r="A7" s="4" t="s">
        <v>66</v>
      </c>
      <c r="B7" s="5" t="n">
        <v>31636</v>
      </c>
      <c r="C7" s="5" t="n">
        <v>24009</v>
      </c>
    </row>
    <row r="8" spans="1:5">
      <c r="A8" s="4" t="s">
        <v>67</v>
      </c>
      <c r="B8" s="5" t="n">
        <v>363854</v>
      </c>
      <c r="C8" s="5" t="n">
        <v>508967</v>
      </c>
    </row>
    <row r="9" spans="1:5">
      <c r="A9" s="4" t="s">
        <v>68</v>
      </c>
      <c r="B9" s="5" t="n">
        <v>54495</v>
      </c>
      <c r="C9" s="5" t="n">
        <v>59766</v>
      </c>
    </row>
    <row r="10" spans="1:5">
      <c r="A10" s="4" t="s">
        <v>69</v>
      </c>
      <c r="B10" s="5" t="n">
        <v>935532</v>
      </c>
      <c r="C10" s="5" t="n">
        <v>895686</v>
      </c>
    </row>
    <row r="11" spans="1:5">
      <c r="A11" s="4" t="s">
        <v>70</v>
      </c>
      <c r="B11" s="5" t="n">
        <v>178553</v>
      </c>
      <c r="C11" s="5" t="n">
        <v>124992</v>
      </c>
    </row>
    <row r="12" spans="1:5">
      <c r="A12" s="4" t="s">
        <v>71</v>
      </c>
      <c r="B12" s="5" t="n">
        <v>150387</v>
      </c>
      <c r="C12" s="5" t="n">
        <v>170107</v>
      </c>
    </row>
    <row r="13" spans="1:5">
      <c r="A13" s="4" t="s">
        <v>516</v>
      </c>
      <c r="B13" s="5" t="n">
        <v>0</v>
      </c>
      <c r="C13" s="5" t="n">
        <v>0</v>
      </c>
    </row>
    <row r="14" spans="1:5">
      <c r="A14" s="4" t="s">
        <v>72</v>
      </c>
      <c r="B14" s="5" t="n">
        <v>11423374</v>
      </c>
      <c r="C14" s="5" t="n">
        <v>10715597</v>
      </c>
    </row>
    <row r="15" spans="1:5">
      <c r="A15" s="3" t="s">
        <v>73</v>
      </c>
    </row>
    <row r="16" spans="1:5">
      <c r="A16" s="4" t="s">
        <v>517</v>
      </c>
      <c r="B16" s="5" t="n">
        <v>2094505</v>
      </c>
      <c r="C16" s="5" t="n">
        <v>2129711</v>
      </c>
    </row>
    <row r="17" spans="1:5">
      <c r="A17" s="4" t="s">
        <v>77</v>
      </c>
      <c r="B17" s="5" t="n">
        <v>72546</v>
      </c>
      <c r="C17" s="5" t="n">
        <v>36093</v>
      </c>
    </row>
    <row r="18" spans="1:5">
      <c r="A18" s="4" t="s">
        <v>78</v>
      </c>
      <c r="B18" s="5" t="n">
        <v>270000</v>
      </c>
      <c r="C18" s="5" t="n">
        <v>326573</v>
      </c>
    </row>
    <row r="19" spans="1:5">
      <c r="A19" s="4" t="s">
        <v>79</v>
      </c>
      <c r="B19" s="5" t="n">
        <v>700000</v>
      </c>
      <c r="C19" s="5" t="n">
        <v>0</v>
      </c>
    </row>
    <row r="20" spans="1:5">
      <c r="A20" s="4" t="s">
        <v>80</v>
      </c>
      <c r="B20" s="5" t="n">
        <v>2755932</v>
      </c>
      <c r="C20" s="5" t="n">
        <v>2765040</v>
      </c>
    </row>
    <row r="21" spans="1:5">
      <c r="A21" s="4" t="s">
        <v>81</v>
      </c>
      <c r="B21" s="5" t="n">
        <v>5892983</v>
      </c>
      <c r="C21" s="5" t="n">
        <v>5257417</v>
      </c>
    </row>
    <row r="22" spans="1:5">
      <c r="A22" s="4" t="s">
        <v>518</v>
      </c>
      <c r="B22" s="5" t="n">
        <v>5530391</v>
      </c>
      <c r="C22" s="5" t="n">
        <v>5458180</v>
      </c>
      <c r="D22" s="5" t="n">
        <v>4933439</v>
      </c>
      <c r="E22" s="5" t="n">
        <v>4817782</v>
      </c>
    </row>
    <row r="23" spans="1:5">
      <c r="A23" s="4" t="s">
        <v>83</v>
      </c>
      <c r="B23" s="5" t="n">
        <v>11423374</v>
      </c>
      <c r="C23" s="5" t="n">
        <v>10715597</v>
      </c>
    </row>
    <row r="24" spans="1:5">
      <c r="A24" s="4" t="s">
        <v>519</v>
      </c>
    </row>
    <row r="25" spans="1:5">
      <c r="A25" s="3" t="s">
        <v>61</v>
      </c>
    </row>
    <row r="26" spans="1:5">
      <c r="A26" s="4" t="s">
        <v>62</v>
      </c>
      <c r="B26" s="5" t="n">
        <v>0</v>
      </c>
      <c r="C26" s="5" t="n">
        <v>0</v>
      </c>
    </row>
    <row r="27" spans="1:5">
      <c r="A27" s="4" t="s">
        <v>63</v>
      </c>
      <c r="B27" s="5" t="n">
        <v>0</v>
      </c>
      <c r="C27" s="5" t="n">
        <v>0</v>
      </c>
    </row>
    <row r="28" spans="1:5">
      <c r="A28" s="4" t="s">
        <v>64</v>
      </c>
      <c r="B28" s="5" t="n">
        <v>0</v>
      </c>
      <c r="C28" s="5" t="n">
        <v>0</v>
      </c>
      <c r="D28" s="5" t="n">
        <v>0</v>
      </c>
      <c r="E28" s="5" t="n">
        <v>0</v>
      </c>
    </row>
    <row r="29" spans="1:5">
      <c r="A29" s="4" t="s">
        <v>65</v>
      </c>
      <c r="B29" s="5" t="n">
        <v>0</v>
      </c>
      <c r="C29" s="5" t="n">
        <v>0</v>
      </c>
    </row>
    <row r="30" spans="1:5">
      <c r="A30" s="4" t="s">
        <v>66</v>
      </c>
      <c r="B30" s="5" t="n">
        <v>0</v>
      </c>
      <c r="C30" s="5" t="n">
        <v>0</v>
      </c>
    </row>
    <row r="31" spans="1:5">
      <c r="A31" s="4" t="s">
        <v>67</v>
      </c>
      <c r="B31" s="5" t="n">
        <v>0</v>
      </c>
      <c r="C31" s="5" t="n">
        <v>0</v>
      </c>
    </row>
    <row r="32" spans="1:5">
      <c r="A32" s="4" t="s">
        <v>68</v>
      </c>
      <c r="B32" s="5" t="n">
        <v>0</v>
      </c>
      <c r="C32" s="5" t="n">
        <v>0</v>
      </c>
    </row>
    <row r="33" spans="1:5">
      <c r="A33" s="4" t="s">
        <v>69</v>
      </c>
      <c r="B33" s="5" t="n">
        <v>0</v>
      </c>
      <c r="C33" s="4" t="s">
        <v>520</v>
      </c>
    </row>
    <row r="34" spans="1:5">
      <c r="A34" s="4" t="s">
        <v>70</v>
      </c>
      <c r="B34" s="5" t="n">
        <v>0</v>
      </c>
      <c r="C34" s="5" t="n">
        <v>0</v>
      </c>
    </row>
    <row r="35" spans="1:5">
      <c r="A35" s="4" t="s">
        <v>71</v>
      </c>
      <c r="B35" s="5" t="n">
        <v>0</v>
      </c>
      <c r="C35" s="5" t="n">
        <v>0</v>
      </c>
    </row>
    <row r="36" spans="1:5">
      <c r="A36" s="4" t="s">
        <v>516</v>
      </c>
      <c r="B36" s="5" t="n">
        <v>-18882441</v>
      </c>
      <c r="C36" s="5" t="n">
        <v>-18464066</v>
      </c>
    </row>
    <row r="37" spans="1:5">
      <c r="A37" s="4" t="s">
        <v>72</v>
      </c>
      <c r="B37" s="5" t="n">
        <v>-18882441</v>
      </c>
      <c r="C37" s="5" t="n">
        <v>-18464066</v>
      </c>
    </row>
    <row r="38" spans="1:5">
      <c r="A38" s="3" t="s">
        <v>73</v>
      </c>
    </row>
    <row r="39" spans="1:5">
      <c r="A39" s="4" t="s">
        <v>517</v>
      </c>
      <c r="B39" s="5" t="n">
        <v>0</v>
      </c>
      <c r="C39" s="5" t="n">
        <v>0</v>
      </c>
    </row>
    <row r="40" spans="1:5">
      <c r="A40" s="4" t="s">
        <v>77</v>
      </c>
      <c r="B40" s="5" t="n">
        <v>0</v>
      </c>
      <c r="C40" s="5" t="n">
        <v>0</v>
      </c>
    </row>
    <row r="41" spans="1:5">
      <c r="A41" s="4" t="s">
        <v>78</v>
      </c>
      <c r="B41" s="5" t="n">
        <v>0</v>
      </c>
      <c r="C41" s="5" t="n">
        <v>0</v>
      </c>
    </row>
    <row r="42" spans="1:5">
      <c r="A42" s="4" t="s">
        <v>79</v>
      </c>
      <c r="B42" s="5" t="n">
        <v>0</v>
      </c>
    </row>
    <row r="43" spans="1:5">
      <c r="A43" s="4" t="s">
        <v>80</v>
      </c>
      <c r="B43" s="5" t="n">
        <v>0</v>
      </c>
      <c r="C43" s="5" t="n">
        <v>0</v>
      </c>
    </row>
    <row r="44" spans="1:5">
      <c r="A44" s="4" t="s">
        <v>81</v>
      </c>
      <c r="B44" s="5" t="n">
        <v>0</v>
      </c>
      <c r="C44" s="5" t="n">
        <v>0</v>
      </c>
    </row>
    <row r="45" spans="1:5">
      <c r="A45" s="4" t="s">
        <v>518</v>
      </c>
      <c r="B45" s="5" t="n">
        <v>-18882441</v>
      </c>
      <c r="C45" s="5" t="n">
        <v>-18464066</v>
      </c>
    </row>
    <row r="46" spans="1:5">
      <c r="A46" s="4" t="s">
        <v>83</v>
      </c>
      <c r="B46" s="5" t="n">
        <v>-18882441</v>
      </c>
      <c r="C46" s="5" t="n">
        <v>-18464066</v>
      </c>
    </row>
    <row r="47" spans="1:5">
      <c r="A47" s="4" t="s">
        <v>521</v>
      </c>
    </row>
    <row r="48" spans="1:5">
      <c r="A48" s="3" t="s">
        <v>61</v>
      </c>
    </row>
    <row r="49" spans="1:5">
      <c r="A49" s="4" t="s">
        <v>62</v>
      </c>
      <c r="B49" s="5" t="n">
        <v>0</v>
      </c>
      <c r="C49" s="5" t="n">
        <v>0</v>
      </c>
    </row>
    <row r="50" spans="1:5">
      <c r="A50" s="4" t="s">
        <v>63</v>
      </c>
      <c r="B50" s="5" t="n">
        <v>0</v>
      </c>
      <c r="C50" s="5" t="n">
        <v>0</v>
      </c>
    </row>
    <row r="51" spans="1:5">
      <c r="A51" s="4" t="s">
        <v>64</v>
      </c>
      <c r="B51" s="5" t="n">
        <v>0</v>
      </c>
      <c r="C51" s="5" t="n">
        <v>0</v>
      </c>
      <c r="D51" s="5" t="n">
        <v>0</v>
      </c>
      <c r="E51" s="5" t="n">
        <v>0</v>
      </c>
    </row>
    <row r="52" spans="1:5">
      <c r="A52" s="4" t="s">
        <v>65</v>
      </c>
      <c r="B52" s="5" t="n">
        <v>0</v>
      </c>
      <c r="C52" s="5" t="n">
        <v>0</v>
      </c>
    </row>
    <row r="53" spans="1:5">
      <c r="A53" s="4" t="s">
        <v>66</v>
      </c>
      <c r="B53" s="5" t="n">
        <v>0</v>
      </c>
      <c r="C53" s="5" t="n">
        <v>0</v>
      </c>
    </row>
    <row r="54" spans="1:5">
      <c r="A54" s="4" t="s">
        <v>67</v>
      </c>
      <c r="B54" s="5" t="n">
        <v>0</v>
      </c>
      <c r="C54" s="5" t="n">
        <v>0</v>
      </c>
    </row>
    <row r="55" spans="1:5">
      <c r="A55" s="4" t="s">
        <v>68</v>
      </c>
      <c r="B55" s="5" t="n">
        <v>0</v>
      </c>
      <c r="C55" s="5" t="n">
        <v>0</v>
      </c>
    </row>
    <row r="56" spans="1:5">
      <c r="A56" s="4" t="s">
        <v>69</v>
      </c>
      <c r="B56" s="5" t="n">
        <v>9519</v>
      </c>
      <c r="C56" s="5" t="n">
        <v>8172</v>
      </c>
    </row>
    <row r="57" spans="1:5">
      <c r="A57" s="4" t="s">
        <v>70</v>
      </c>
      <c r="B57" s="5" t="n">
        <v>0</v>
      </c>
      <c r="C57" s="5" t="n">
        <v>0</v>
      </c>
    </row>
    <row r="58" spans="1:5">
      <c r="A58" s="4" t="s">
        <v>71</v>
      </c>
      <c r="B58" s="5" t="n">
        <v>162661</v>
      </c>
      <c r="C58" s="5" t="n">
        <v>182461</v>
      </c>
    </row>
    <row r="59" spans="1:5">
      <c r="A59" s="4" t="s">
        <v>516</v>
      </c>
      <c r="B59" s="5" t="n">
        <v>8914412</v>
      </c>
      <c r="C59" s="5" t="n">
        <v>8103191</v>
      </c>
    </row>
    <row r="60" spans="1:5">
      <c r="A60" s="4" t="s">
        <v>72</v>
      </c>
      <c r="B60" s="5" t="n">
        <v>9086592</v>
      </c>
      <c r="C60" s="5" t="n">
        <v>8293824</v>
      </c>
    </row>
    <row r="61" spans="1:5">
      <c r="A61" s="3" t="s">
        <v>73</v>
      </c>
    </row>
    <row r="62" spans="1:5">
      <c r="A62" s="4" t="s">
        <v>517</v>
      </c>
      <c r="B62" s="5" t="n">
        <v>71859</v>
      </c>
      <c r="C62" s="5" t="n">
        <v>87892</v>
      </c>
    </row>
    <row r="63" spans="1:5">
      <c r="A63" s="4" t="s">
        <v>77</v>
      </c>
      <c r="B63" s="5" t="n">
        <v>72546</v>
      </c>
      <c r="C63" s="5" t="n">
        <v>36093</v>
      </c>
    </row>
    <row r="64" spans="1:5">
      <c r="A64" s="4" t="s">
        <v>78</v>
      </c>
      <c r="B64" s="5" t="n">
        <v>0</v>
      </c>
      <c r="C64" s="5" t="n">
        <v>0</v>
      </c>
    </row>
    <row r="65" spans="1:5">
      <c r="A65" s="4" t="s">
        <v>79</v>
      </c>
      <c r="B65" s="5" t="n">
        <v>700000</v>
      </c>
    </row>
    <row r="66" spans="1:5">
      <c r="A66" s="4" t="s">
        <v>80</v>
      </c>
      <c r="B66" s="5" t="n">
        <v>2711796</v>
      </c>
      <c r="C66" s="5" t="n">
        <v>2711659</v>
      </c>
    </row>
    <row r="67" spans="1:5">
      <c r="A67" s="4" t="s">
        <v>81</v>
      </c>
      <c r="B67" s="5" t="n">
        <v>3556201</v>
      </c>
      <c r="C67" s="5" t="n">
        <v>2835644</v>
      </c>
    </row>
    <row r="68" spans="1:5">
      <c r="A68" s="4" t="s">
        <v>518</v>
      </c>
      <c r="B68" s="5" t="n">
        <v>5530391</v>
      </c>
      <c r="C68" s="5" t="n">
        <v>5458180</v>
      </c>
    </row>
    <row r="69" spans="1:5">
      <c r="A69" s="4" t="s">
        <v>83</v>
      </c>
      <c r="B69" s="5" t="n">
        <v>9086592</v>
      </c>
      <c r="C69" s="5" t="n">
        <v>8293824</v>
      </c>
    </row>
    <row r="70" spans="1:5">
      <c r="A70" s="4" t="s">
        <v>522</v>
      </c>
    </row>
    <row r="71" spans="1:5">
      <c r="A71" s="3" t="s">
        <v>61</v>
      </c>
    </row>
    <row r="72" spans="1:5">
      <c r="A72" s="4" t="s">
        <v>62</v>
      </c>
      <c r="B72" s="5" t="n">
        <v>1752047</v>
      </c>
      <c r="C72" s="5" t="n">
        <v>1026743</v>
      </c>
    </row>
    <row r="73" spans="1:5">
      <c r="A73" s="4" t="s">
        <v>63</v>
      </c>
      <c r="B73" s="5" t="n">
        <v>29351</v>
      </c>
      <c r="C73" s="5" t="n">
        <v>31328</v>
      </c>
    </row>
    <row r="74" spans="1:5">
      <c r="A74" s="4" t="s">
        <v>64</v>
      </c>
      <c r="B74" s="5" t="n">
        <v>1781398</v>
      </c>
      <c r="C74" s="5" t="n">
        <v>1058071</v>
      </c>
      <c r="D74" s="5" t="n">
        <v>1033163</v>
      </c>
      <c r="E74" s="5" t="n">
        <v>929367</v>
      </c>
    </row>
    <row r="75" spans="1:5">
      <c r="A75" s="4" t="s">
        <v>65</v>
      </c>
      <c r="B75" s="5" t="n">
        <v>7723741</v>
      </c>
      <c r="C75" s="5" t="n">
        <v>7554662</v>
      </c>
    </row>
    <row r="76" spans="1:5">
      <c r="A76" s="4" t="s">
        <v>66</v>
      </c>
      <c r="B76" s="5" t="n">
        <v>31636</v>
      </c>
      <c r="C76" s="5" t="n">
        <v>24009</v>
      </c>
    </row>
    <row r="77" spans="1:5">
      <c r="A77" s="4" t="s">
        <v>67</v>
      </c>
      <c r="B77" s="5" t="n">
        <v>0</v>
      </c>
      <c r="C77" s="5" t="n">
        <v>0</v>
      </c>
    </row>
    <row r="78" spans="1:5">
      <c r="A78" s="4" t="s">
        <v>68</v>
      </c>
      <c r="B78" s="5" t="n">
        <v>53304</v>
      </c>
      <c r="C78" s="5" t="n">
        <v>59266</v>
      </c>
    </row>
    <row r="79" spans="1:5">
      <c r="A79" s="4" t="s">
        <v>69</v>
      </c>
      <c r="B79" s="5" t="n">
        <v>692313</v>
      </c>
      <c r="C79" s="5" t="n">
        <v>688996</v>
      </c>
    </row>
    <row r="80" spans="1:5">
      <c r="A80" s="4" t="s">
        <v>70</v>
      </c>
      <c r="B80" s="5" t="n">
        <v>121392</v>
      </c>
      <c r="C80" s="5" t="n">
        <v>124992</v>
      </c>
    </row>
    <row r="81" spans="1:5">
      <c r="A81" s="4" t="s">
        <v>71</v>
      </c>
      <c r="B81" s="5" t="n">
        <v>0</v>
      </c>
      <c r="C81" s="5" t="n">
        <v>0</v>
      </c>
    </row>
    <row r="82" spans="1:5">
      <c r="A82" s="4" t="s">
        <v>516</v>
      </c>
      <c r="B82" s="5" t="n">
        <v>260346</v>
      </c>
      <c r="C82" s="5" t="n">
        <v>1081472</v>
      </c>
    </row>
    <row r="83" spans="1:5">
      <c r="A83" s="4" t="s">
        <v>72</v>
      </c>
      <c r="B83" s="5" t="n">
        <v>10664130</v>
      </c>
      <c r="C83" s="5" t="n">
        <v>10591468</v>
      </c>
    </row>
    <row r="84" spans="1:5">
      <c r="A84" s="3" t="s">
        <v>73</v>
      </c>
    </row>
    <row r="85" spans="1:5">
      <c r="A85" s="4" t="s">
        <v>517</v>
      </c>
      <c r="B85" s="5" t="n">
        <v>1749600</v>
      </c>
      <c r="C85" s="5" t="n">
        <v>1781893</v>
      </c>
    </row>
    <row r="86" spans="1:5">
      <c r="A86" s="4" t="s">
        <v>77</v>
      </c>
      <c r="B86" s="5" t="n">
        <v>0</v>
      </c>
      <c r="C86" s="5" t="n">
        <v>0</v>
      </c>
    </row>
    <row r="87" spans="1:5">
      <c r="A87" s="4" t="s">
        <v>78</v>
      </c>
      <c r="B87" s="5" t="n">
        <v>0</v>
      </c>
      <c r="C87" s="5" t="n">
        <v>0</v>
      </c>
    </row>
    <row r="88" spans="1:5">
      <c r="A88" s="4" t="s">
        <v>79</v>
      </c>
      <c r="B88" s="5" t="n">
        <v>0</v>
      </c>
    </row>
    <row r="89" spans="1:5">
      <c r="A89" s="4" t="s">
        <v>80</v>
      </c>
      <c r="B89" s="5" t="n">
        <v>44136</v>
      </c>
      <c r="C89" s="5" t="n">
        <v>53381</v>
      </c>
    </row>
    <row r="90" spans="1:5">
      <c r="A90" s="4" t="s">
        <v>81</v>
      </c>
      <c r="B90" s="5" t="n">
        <v>1793736</v>
      </c>
      <c r="C90" s="5" t="n">
        <v>1835274</v>
      </c>
    </row>
    <row r="91" spans="1:5">
      <c r="A91" s="4" t="s">
        <v>518</v>
      </c>
      <c r="B91" s="5" t="n">
        <v>8870394</v>
      </c>
      <c r="C91" s="5" t="n">
        <v>8756194</v>
      </c>
    </row>
    <row r="92" spans="1:5">
      <c r="A92" s="4" t="s">
        <v>83</v>
      </c>
      <c r="B92" s="5" t="n">
        <v>10664130</v>
      </c>
      <c r="C92" s="5" t="n">
        <v>10591468</v>
      </c>
    </row>
    <row r="93" spans="1:5">
      <c r="A93" s="4" t="s">
        <v>523</v>
      </c>
    </row>
    <row r="94" spans="1:5">
      <c r="A94" s="3" t="s">
        <v>61</v>
      </c>
    </row>
    <row r="95" spans="1:5">
      <c r="A95" s="4" t="s">
        <v>62</v>
      </c>
      <c r="B95" s="5" t="n">
        <v>64731</v>
      </c>
      <c r="C95" s="5" t="n">
        <v>191170</v>
      </c>
    </row>
    <row r="96" spans="1:5">
      <c r="A96" s="4" t="s">
        <v>63</v>
      </c>
      <c r="B96" s="5" t="n">
        <v>5124</v>
      </c>
      <c r="C96" s="5" t="n">
        <v>2215</v>
      </c>
    </row>
    <row r="97" spans="1:5">
      <c r="A97" s="4" t="s">
        <v>64</v>
      </c>
      <c r="B97" s="5" t="n">
        <v>69855</v>
      </c>
      <c r="C97" s="5" t="n">
        <v>193385</v>
      </c>
      <c r="D97" s="6" t="n">
        <v>47790</v>
      </c>
      <c r="E97" s="6" t="n">
        <v>204333</v>
      </c>
    </row>
    <row r="98" spans="1:5">
      <c r="A98" s="4" t="s">
        <v>65</v>
      </c>
      <c r="B98" s="5" t="n">
        <v>133923</v>
      </c>
      <c r="C98" s="5" t="n">
        <v>125952</v>
      </c>
    </row>
    <row r="99" spans="1:5">
      <c r="A99" s="4" t="s">
        <v>66</v>
      </c>
      <c r="B99" s="5" t="n">
        <v>0</v>
      </c>
      <c r="C99" s="5" t="n">
        <v>0</v>
      </c>
    </row>
    <row r="100" spans="1:5">
      <c r="A100" s="4" t="s">
        <v>67</v>
      </c>
      <c r="B100" s="5" t="n">
        <v>363854</v>
      </c>
      <c r="C100" s="5" t="n">
        <v>508967</v>
      </c>
    </row>
    <row r="101" spans="1:5">
      <c r="A101" s="4" t="s">
        <v>68</v>
      </c>
      <c r="B101" s="5" t="n">
        <v>1191</v>
      </c>
      <c r="C101" s="5" t="n">
        <v>500</v>
      </c>
    </row>
    <row r="102" spans="1:5">
      <c r="A102" s="4" t="s">
        <v>69</v>
      </c>
      <c r="B102" s="5" t="n">
        <v>233700</v>
      </c>
      <c r="C102" s="5" t="n">
        <v>198518</v>
      </c>
    </row>
    <row r="103" spans="1:5">
      <c r="A103" s="4" t="s">
        <v>70</v>
      </c>
      <c r="B103" s="5" t="n">
        <v>57161</v>
      </c>
      <c r="C103" s="5" t="n">
        <v>0</v>
      </c>
    </row>
    <row r="104" spans="1:5">
      <c r="A104" s="4" t="s">
        <v>71</v>
      </c>
      <c r="B104" s="5" t="n">
        <v>-12274</v>
      </c>
      <c r="C104" s="5" t="n">
        <v>-12354</v>
      </c>
    </row>
    <row r="105" spans="1:5">
      <c r="A105" s="4" t="s">
        <v>516</v>
      </c>
      <c r="B105" s="5" t="n">
        <v>9707683</v>
      </c>
      <c r="C105" s="5" t="n">
        <v>9279403</v>
      </c>
    </row>
    <row r="106" spans="1:5">
      <c r="A106" s="4" t="s">
        <v>72</v>
      </c>
      <c r="B106" s="5" t="n">
        <v>10555093</v>
      </c>
      <c r="C106" s="5" t="n">
        <v>10294371</v>
      </c>
    </row>
    <row r="107" spans="1:5">
      <c r="A107" s="3" t="s">
        <v>73</v>
      </c>
    </row>
    <row r="108" spans="1:5">
      <c r="A108" s="4" t="s">
        <v>517</v>
      </c>
      <c r="B108" s="5" t="n">
        <v>273046</v>
      </c>
      <c r="C108" s="5" t="n">
        <v>259926</v>
      </c>
    </row>
    <row r="109" spans="1:5">
      <c r="A109" s="4" t="s">
        <v>77</v>
      </c>
      <c r="B109" s="5" t="n">
        <v>0</v>
      </c>
      <c r="C109" s="5" t="n">
        <v>0</v>
      </c>
    </row>
    <row r="110" spans="1:5">
      <c r="A110" s="4" t="s">
        <v>78</v>
      </c>
      <c r="B110" s="5" t="n">
        <v>270000</v>
      </c>
      <c r="C110" s="5" t="n">
        <v>326573</v>
      </c>
    </row>
    <row r="111" spans="1:5">
      <c r="A111" s="4" t="s">
        <v>79</v>
      </c>
      <c r="B111" s="5" t="n">
        <v>0</v>
      </c>
    </row>
    <row r="112" spans="1:5">
      <c r="A112" s="4" t="s">
        <v>80</v>
      </c>
      <c r="B112" s="5" t="n">
        <v>0</v>
      </c>
      <c r="C112" s="5" t="n">
        <v>0</v>
      </c>
    </row>
    <row r="113" spans="1:5">
      <c r="A113" s="4" t="s">
        <v>81</v>
      </c>
      <c r="B113" s="5" t="n">
        <v>543046</v>
      </c>
      <c r="C113" s="5" t="n">
        <v>586499</v>
      </c>
    </row>
    <row r="114" spans="1:5">
      <c r="A114" s="4" t="s">
        <v>518</v>
      </c>
      <c r="B114" s="5" t="n">
        <v>10012047</v>
      </c>
      <c r="C114" s="5" t="n">
        <v>9707872</v>
      </c>
    </row>
    <row r="115" spans="1:5">
      <c r="A115" s="4" t="s">
        <v>83</v>
      </c>
      <c r="B115" s="6" t="n">
        <v>10555093</v>
      </c>
      <c r="C115" s="6" t="n">
        <v>10294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6</v>
      </c>
      <c r="B1" s="2" t="s">
        <v>117</v>
      </c>
      <c r="C1" s="2" t="s">
        <v>51</v>
      </c>
      <c r="D1" s="2" t="s">
        <v>118</v>
      </c>
      <c r="E1" s="2" t="s">
        <v>119</v>
      </c>
      <c r="F1" s="2" t="s">
        <v>120</v>
      </c>
    </row>
    <row r="2" spans="1:6">
      <c r="A2" s="4" t="s">
        <v>121</v>
      </c>
      <c r="C2" s="5" t="n">
        <v>277110</v>
      </c>
    </row>
    <row r="3" spans="1:6">
      <c r="A3" s="4" t="s">
        <v>122</v>
      </c>
      <c r="B3" s="6" t="n">
        <v>4817782</v>
      </c>
      <c r="C3" s="6" t="n">
        <v>2771</v>
      </c>
      <c r="D3" s="6" t="n">
        <v>3201427</v>
      </c>
      <c r="E3" s="6" t="n">
        <v>-345</v>
      </c>
      <c r="F3" s="6" t="n">
        <v>1613929</v>
      </c>
    </row>
    <row r="4" spans="1:6">
      <c r="A4" s="3" t="s">
        <v>123</v>
      </c>
    </row>
    <row r="5" spans="1:6">
      <c r="A5" s="4" t="s">
        <v>124</v>
      </c>
      <c r="C5" s="5" t="n">
        <v>118</v>
      </c>
    </row>
    <row r="6" spans="1:6">
      <c r="A6" s="4" t="s">
        <v>125</v>
      </c>
      <c r="B6" s="5" t="n">
        <v>1445</v>
      </c>
      <c r="C6" s="6" t="n">
        <v>1</v>
      </c>
      <c r="D6" s="5" t="n">
        <v>1444</v>
      </c>
    </row>
    <row r="7" spans="1:6">
      <c r="A7" s="4" t="s">
        <v>126</v>
      </c>
      <c r="C7" s="5" t="n">
        <v>948</v>
      </c>
    </row>
    <row r="8" spans="1:6">
      <c r="A8" s="4" t="s">
        <v>127</v>
      </c>
      <c r="B8" s="5" t="n">
        <v>5800</v>
      </c>
      <c r="C8" s="6" t="n">
        <v>8</v>
      </c>
      <c r="D8" s="5" t="n">
        <v>5792</v>
      </c>
    </row>
    <row r="9" spans="1:6">
      <c r="A9" s="4" t="s">
        <v>128</v>
      </c>
      <c r="B9" s="5" t="n">
        <v>-30831</v>
      </c>
      <c r="F9" s="5" t="n">
        <v>-30831</v>
      </c>
    </row>
    <row r="10" spans="1:6">
      <c r="A10" s="4" t="s">
        <v>129</v>
      </c>
      <c r="C10" s="5" t="n">
        <v>-920</v>
      </c>
    </row>
    <row r="11" spans="1:6">
      <c r="A11" s="4" t="s">
        <v>130</v>
      </c>
      <c r="B11" s="5" t="n">
        <v>-24999</v>
      </c>
      <c r="C11" s="6" t="n">
        <v>-9</v>
      </c>
      <c r="D11" s="5" t="n">
        <v>0</v>
      </c>
      <c r="F11" s="5" t="n">
        <v>-24990</v>
      </c>
    </row>
    <row r="12" spans="1:6">
      <c r="A12" s="4" t="s">
        <v>131</v>
      </c>
      <c r="B12" s="5" t="n">
        <v>-10350</v>
      </c>
      <c r="F12" s="5" t="n">
        <v>-10350</v>
      </c>
    </row>
    <row r="13" spans="1:6">
      <c r="A13" s="4" t="s">
        <v>132</v>
      </c>
      <c r="B13" s="5" t="n">
        <v>7810</v>
      </c>
      <c r="D13" s="5" t="n">
        <v>7810</v>
      </c>
    </row>
    <row r="14" spans="1:6">
      <c r="A14" s="4" t="s">
        <v>94</v>
      </c>
      <c r="B14" s="5" t="n">
        <v>166757</v>
      </c>
      <c r="F14" s="5" t="n">
        <v>166757</v>
      </c>
    </row>
    <row r="15" spans="1:6">
      <c r="A15" s="4" t="s">
        <v>114</v>
      </c>
      <c r="B15" s="5" t="n">
        <v>25</v>
      </c>
      <c r="E15" s="5" t="n">
        <v>25</v>
      </c>
    </row>
    <row r="16" spans="1:6">
      <c r="A16" s="4" t="s">
        <v>133</v>
      </c>
      <c r="C16" s="5" t="n">
        <v>277256</v>
      </c>
    </row>
    <row r="17" spans="1:6">
      <c r="A17" s="4" t="s">
        <v>134</v>
      </c>
      <c r="B17" s="5" t="n">
        <v>4933439</v>
      </c>
      <c r="C17" s="6" t="n">
        <v>2771</v>
      </c>
      <c r="D17" s="5" t="n">
        <v>3216473</v>
      </c>
      <c r="E17" s="5" t="n">
        <v>-320</v>
      </c>
      <c r="F17" s="5" t="n">
        <v>1714515</v>
      </c>
    </row>
    <row r="18" spans="1:6">
      <c r="A18" s="4" t="s">
        <v>135</v>
      </c>
      <c r="C18" s="5" t="n">
        <v>270235</v>
      </c>
    </row>
    <row r="19" spans="1:6">
      <c r="A19" s="4" t="s">
        <v>136</v>
      </c>
      <c r="B19" s="5" t="n">
        <v>5458180</v>
      </c>
      <c r="C19" s="6" t="n">
        <v>2702</v>
      </c>
      <c r="D19" s="5" t="n">
        <v>3235149</v>
      </c>
      <c r="E19" s="5" t="n">
        <v>-245</v>
      </c>
      <c r="F19" s="5" t="n">
        <v>2220574</v>
      </c>
    </row>
    <row r="20" spans="1:6">
      <c r="A20" s="3" t="s">
        <v>123</v>
      </c>
    </row>
    <row r="21" spans="1:6">
      <c r="A21" s="4" t="s">
        <v>137</v>
      </c>
      <c r="B21" s="5" t="n">
        <v>-735</v>
      </c>
      <c r="F21" s="5" t="n">
        <v>-735</v>
      </c>
    </row>
    <row r="22" spans="1:6">
      <c r="A22" s="4" t="s">
        <v>124</v>
      </c>
      <c r="C22" s="5" t="n">
        <v>1</v>
      </c>
    </row>
    <row r="23" spans="1:6">
      <c r="A23" s="4" t="s">
        <v>125</v>
      </c>
      <c r="B23" s="5" t="n">
        <v>51</v>
      </c>
      <c r="C23" s="6" t="n">
        <v>0</v>
      </c>
      <c r="D23" s="5" t="n">
        <v>51</v>
      </c>
    </row>
    <row r="24" spans="1:6">
      <c r="A24" s="4" t="s">
        <v>126</v>
      </c>
      <c r="C24" s="5" t="n">
        <v>738</v>
      </c>
    </row>
    <row r="25" spans="1:6">
      <c r="A25" s="4" t="s">
        <v>127</v>
      </c>
      <c r="B25" s="5" t="n">
        <v>4095</v>
      </c>
      <c r="C25" s="6" t="n">
        <v>7</v>
      </c>
      <c r="D25" s="5" t="n">
        <v>4088</v>
      </c>
    </row>
    <row r="26" spans="1:6">
      <c r="A26" s="4" t="s">
        <v>128</v>
      </c>
      <c r="B26" s="5" t="n">
        <v>-32609</v>
      </c>
      <c r="F26" s="5" t="n">
        <v>-32609</v>
      </c>
    </row>
    <row r="27" spans="1:6">
      <c r="A27" s="4" t="s">
        <v>129</v>
      </c>
      <c r="C27" s="5" t="n">
        <v>-2825</v>
      </c>
    </row>
    <row r="28" spans="1:6">
      <c r="A28" s="4" t="s">
        <v>130</v>
      </c>
      <c r="B28" s="5" t="n">
        <v>-95676</v>
      </c>
      <c r="C28" s="6" t="n">
        <v>-28</v>
      </c>
      <c r="D28" s="5" t="n">
        <v>0</v>
      </c>
      <c r="F28" s="5" t="n">
        <v>-95648</v>
      </c>
    </row>
    <row r="29" spans="1:6">
      <c r="A29" s="4" t="s">
        <v>131</v>
      </c>
      <c r="B29" s="5" t="n">
        <v>-14838</v>
      </c>
      <c r="F29" s="5" t="n">
        <v>-14838</v>
      </c>
    </row>
    <row r="30" spans="1:6">
      <c r="A30" s="4" t="s">
        <v>132</v>
      </c>
      <c r="B30" s="5" t="n">
        <v>8187</v>
      </c>
      <c r="D30" s="5" t="n">
        <v>8187</v>
      </c>
    </row>
    <row r="31" spans="1:6">
      <c r="A31" s="4" t="s">
        <v>94</v>
      </c>
      <c r="B31" s="5" t="n">
        <v>203711</v>
      </c>
      <c r="F31" s="5" t="n">
        <v>203711</v>
      </c>
    </row>
    <row r="32" spans="1:6">
      <c r="A32" s="4" t="s">
        <v>114</v>
      </c>
      <c r="B32" s="5" t="n">
        <v>25</v>
      </c>
      <c r="E32" s="5" t="n">
        <v>25</v>
      </c>
    </row>
    <row r="33" spans="1:6">
      <c r="A33" s="4" t="s">
        <v>138</v>
      </c>
      <c r="C33" s="5" t="n">
        <v>268149</v>
      </c>
    </row>
    <row r="34" spans="1:6">
      <c r="A34" s="4" t="s">
        <v>139</v>
      </c>
      <c r="B34" s="6" t="n">
        <v>5530391</v>
      </c>
      <c r="C34" s="6" t="n">
        <v>2681</v>
      </c>
      <c r="D34" s="6" t="n">
        <v>3247475</v>
      </c>
      <c r="E34" s="6" t="n">
        <v>-220</v>
      </c>
      <c r="F34" s="6" t="n">
        <v>2280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5</v>
      </c>
    </row>
    <row r="3" spans="1:3">
      <c r="A3" s="3" t="s">
        <v>525</v>
      </c>
    </row>
    <row r="4" spans="1:3">
      <c r="A4" s="4" t="s">
        <v>87</v>
      </c>
      <c r="B4" s="6" t="n">
        <v>2294980</v>
      </c>
      <c r="C4" s="6" t="n">
        <v>1996693</v>
      </c>
    </row>
    <row r="5" spans="1:3">
      <c r="A5" s="3" t="s">
        <v>88</v>
      </c>
    </row>
    <row r="6" spans="1:3">
      <c r="A6" s="4" t="s">
        <v>89</v>
      </c>
      <c r="B6" s="5" t="n">
        <v>-263669</v>
      </c>
      <c r="C6" s="5" t="n">
        <v>-252727</v>
      </c>
    </row>
    <row r="7" spans="1:3">
      <c r="A7" s="4" t="s">
        <v>90</v>
      </c>
      <c r="B7" s="5" t="n">
        <v>-20190</v>
      </c>
      <c r="C7" s="5" t="n">
        <v>0</v>
      </c>
    </row>
    <row r="8" spans="1:3">
      <c r="A8" s="4" t="s">
        <v>91</v>
      </c>
      <c r="B8" s="5" t="n">
        <v>-2524</v>
      </c>
      <c r="C8" s="5" t="n">
        <v>-973</v>
      </c>
    </row>
    <row r="9" spans="1:3">
      <c r="A9" s="4" t="s">
        <v>526</v>
      </c>
      <c r="B9" s="5" t="n">
        <v>0</v>
      </c>
      <c r="C9" s="5" t="n">
        <v>0</v>
      </c>
    </row>
    <row r="10" spans="1:3">
      <c r="A10" s="4" t="s">
        <v>527</v>
      </c>
      <c r="B10" s="5" t="n">
        <v>263769</v>
      </c>
      <c r="C10" s="5" t="n">
        <v>216703</v>
      </c>
    </row>
    <row r="11" spans="1:3">
      <c r="A11" s="4" t="s">
        <v>528</v>
      </c>
      <c r="B11" s="5" t="n">
        <v>-60058</v>
      </c>
      <c r="C11" s="5" t="n">
        <v>-49946</v>
      </c>
    </row>
    <row r="12" spans="1:3">
      <c r="A12" s="4" t="s">
        <v>529</v>
      </c>
      <c r="B12" s="5" t="n">
        <v>203711</v>
      </c>
      <c r="C12" s="5" t="n">
        <v>166757</v>
      </c>
    </row>
    <row r="13" spans="1:3">
      <c r="A13" s="4" t="s">
        <v>530</v>
      </c>
      <c r="B13" s="5" t="n">
        <v>0</v>
      </c>
      <c r="C13" s="5" t="n">
        <v>0</v>
      </c>
    </row>
    <row r="14" spans="1:3">
      <c r="A14" s="4" t="s">
        <v>94</v>
      </c>
      <c r="B14" s="5" t="n">
        <v>203711</v>
      </c>
      <c r="C14" s="5" t="n">
        <v>166757</v>
      </c>
    </row>
    <row r="15" spans="1:3">
      <c r="A15" s="4" t="s">
        <v>114</v>
      </c>
      <c r="B15" s="5" t="n">
        <v>25</v>
      </c>
      <c r="C15" s="5" t="n">
        <v>25</v>
      </c>
    </row>
    <row r="16" spans="1:3">
      <c r="A16" s="4" t="s">
        <v>115</v>
      </c>
      <c r="B16" s="5" t="n">
        <v>203736</v>
      </c>
      <c r="C16" s="5" t="n">
        <v>166782</v>
      </c>
    </row>
    <row r="17" spans="1:3">
      <c r="A17" s="4" t="s">
        <v>107</v>
      </c>
    </row>
    <row r="18" spans="1:3">
      <c r="A18" s="3" t="s">
        <v>525</v>
      </c>
    </row>
    <row r="19" spans="1:3">
      <c r="A19" s="4" t="s">
        <v>104</v>
      </c>
      <c r="B19" s="5" t="n">
        <v>2240430</v>
      </c>
      <c r="C19" s="5" t="n">
        <v>1952831</v>
      </c>
    </row>
    <row r="20" spans="1:3">
      <c r="A20" s="3" t="s">
        <v>88</v>
      </c>
    </row>
    <row r="21" spans="1:3">
      <c r="A21" s="4" t="s">
        <v>108</v>
      </c>
      <c r="B21" s="5" t="n">
        <v>-1709879</v>
      </c>
      <c r="C21" s="5" t="n">
        <v>-1494841</v>
      </c>
    </row>
    <row r="22" spans="1:3">
      <c r="A22" s="4" t="s">
        <v>379</v>
      </c>
    </row>
    <row r="23" spans="1:3">
      <c r="A23" s="3" t="s">
        <v>525</v>
      </c>
    </row>
    <row r="24" spans="1:3">
      <c r="A24" s="4" t="s">
        <v>104</v>
      </c>
      <c r="B24" s="5" t="n">
        <v>2221503</v>
      </c>
      <c r="C24" s="5" t="n">
        <v>1949856</v>
      </c>
    </row>
    <row r="25" spans="1:3">
      <c r="A25" s="3" t="s">
        <v>88</v>
      </c>
    </row>
    <row r="26" spans="1:3">
      <c r="A26" s="4" t="s">
        <v>105</v>
      </c>
      <c r="B26" s="5" t="n">
        <v>-1694865</v>
      </c>
      <c r="C26" s="5" t="n">
        <v>-1492791</v>
      </c>
    </row>
    <row r="27" spans="1:3">
      <c r="A27" s="4" t="s">
        <v>106</v>
      </c>
    </row>
    <row r="28" spans="1:3">
      <c r="A28" s="3" t="s">
        <v>525</v>
      </c>
    </row>
    <row r="29" spans="1:3">
      <c r="A29" s="4" t="s">
        <v>104</v>
      </c>
      <c r="B29" s="5" t="n">
        <v>18927</v>
      </c>
      <c r="C29" s="5" t="n">
        <v>2975</v>
      </c>
    </row>
    <row r="30" spans="1:3">
      <c r="A30" s="3" t="s">
        <v>88</v>
      </c>
    </row>
    <row r="31" spans="1:3">
      <c r="A31" s="4" t="s">
        <v>105</v>
      </c>
      <c r="B31" s="5" t="n">
        <v>-15014</v>
      </c>
      <c r="C31" s="5" t="n">
        <v>-2050</v>
      </c>
    </row>
    <row r="32" spans="1:3">
      <c r="A32" s="4" t="s">
        <v>109</v>
      </c>
    </row>
    <row r="33" spans="1:3">
      <c r="A33" s="3" t="s">
        <v>525</v>
      </c>
    </row>
    <row r="34" spans="1:3">
      <c r="A34" s="4" t="s">
        <v>104</v>
      </c>
      <c r="B34" s="5" t="n">
        <v>54550</v>
      </c>
      <c r="C34" s="5" t="n">
        <v>43862</v>
      </c>
    </row>
    <row r="35" spans="1:3">
      <c r="A35" s="3" t="s">
        <v>88</v>
      </c>
    </row>
    <row r="36" spans="1:3">
      <c r="A36" s="4" t="s">
        <v>108</v>
      </c>
      <c r="B36" s="5" t="n">
        <v>-34949</v>
      </c>
      <c r="C36" s="5" t="n">
        <v>-31449</v>
      </c>
    </row>
    <row r="37" spans="1:3">
      <c r="A37" s="4" t="s">
        <v>519</v>
      </c>
    </row>
    <row r="38" spans="1:3">
      <c r="A38" s="3" t="s">
        <v>525</v>
      </c>
    </row>
    <row r="39" spans="1:3">
      <c r="A39" s="4" t="s">
        <v>87</v>
      </c>
      <c r="B39" s="5" t="n">
        <v>0</v>
      </c>
      <c r="C39" s="5" t="n">
        <v>0</v>
      </c>
    </row>
    <row r="40" spans="1:3">
      <c r="A40" s="3" t="s">
        <v>88</v>
      </c>
    </row>
    <row r="41" spans="1:3">
      <c r="A41" s="4" t="s">
        <v>89</v>
      </c>
      <c r="B41" s="5" t="n">
        <v>0</v>
      </c>
      <c r="C41" s="5" t="n">
        <v>0</v>
      </c>
    </row>
    <row r="42" spans="1:3">
      <c r="A42" s="4" t="s">
        <v>90</v>
      </c>
      <c r="B42" s="5" t="n">
        <v>0</v>
      </c>
    </row>
    <row r="43" spans="1:3">
      <c r="A43" s="4" t="s">
        <v>91</v>
      </c>
      <c r="B43" s="5" t="n">
        <v>0</v>
      </c>
      <c r="C43" s="5" t="n">
        <v>0</v>
      </c>
    </row>
    <row r="44" spans="1:3">
      <c r="A44" s="4" t="s">
        <v>526</v>
      </c>
      <c r="B44" s="5" t="n">
        <v>0</v>
      </c>
      <c r="C44" s="5" t="n">
        <v>0</v>
      </c>
    </row>
    <row r="45" spans="1:3">
      <c r="A45" s="4" t="s">
        <v>527</v>
      </c>
      <c r="B45" s="5" t="n">
        <v>0</v>
      </c>
      <c r="C45" s="5" t="n">
        <v>0</v>
      </c>
    </row>
    <row r="46" spans="1:3">
      <c r="A46" s="4" t="s">
        <v>528</v>
      </c>
      <c r="B46" s="5" t="n">
        <v>0</v>
      </c>
      <c r="C46" s="4" t="s">
        <v>520</v>
      </c>
    </row>
    <row r="47" spans="1:3">
      <c r="A47" s="4" t="s">
        <v>529</v>
      </c>
      <c r="B47" s="5" t="n">
        <v>0</v>
      </c>
      <c r="C47" s="5" t="n">
        <v>0</v>
      </c>
    </row>
    <row r="48" spans="1:3">
      <c r="A48" s="4" t="s">
        <v>530</v>
      </c>
      <c r="B48" s="5" t="n">
        <v>-419352</v>
      </c>
      <c r="C48" s="5" t="n">
        <v>-300367</v>
      </c>
    </row>
    <row r="49" spans="1:3">
      <c r="A49" s="4" t="s">
        <v>94</v>
      </c>
      <c r="B49" s="5" t="n">
        <v>-419352</v>
      </c>
      <c r="C49" s="5" t="n">
        <v>-300367</v>
      </c>
    </row>
    <row r="50" spans="1:3">
      <c r="A50" s="4" t="s">
        <v>114</v>
      </c>
      <c r="B50" s="5" t="n">
        <v>0</v>
      </c>
      <c r="C50" s="5" t="n">
        <v>0</v>
      </c>
    </row>
    <row r="51" spans="1:3">
      <c r="A51" s="4" t="s">
        <v>115</v>
      </c>
      <c r="B51" s="5" t="n">
        <v>-419352</v>
      </c>
      <c r="C51" s="5" t="n">
        <v>-300367</v>
      </c>
    </row>
    <row r="52" spans="1:3">
      <c r="A52" s="4" t="s">
        <v>531</v>
      </c>
    </row>
    <row r="53" spans="1:3">
      <c r="A53" s="3" t="s">
        <v>525</v>
      </c>
    </row>
    <row r="54" spans="1:3">
      <c r="A54" s="4" t="s">
        <v>104</v>
      </c>
      <c r="B54" s="5" t="n">
        <v>0</v>
      </c>
      <c r="C54" s="5" t="n">
        <v>0</v>
      </c>
    </row>
    <row r="55" spans="1:3">
      <c r="A55" s="3" t="s">
        <v>88</v>
      </c>
    </row>
    <row r="56" spans="1:3">
      <c r="A56" s="4" t="s">
        <v>108</v>
      </c>
      <c r="B56" s="5" t="n">
        <v>0</v>
      </c>
      <c r="C56" s="5" t="n">
        <v>0</v>
      </c>
    </row>
    <row r="57" spans="1:3">
      <c r="A57" s="4" t="s">
        <v>532</v>
      </c>
    </row>
    <row r="58" spans="1:3">
      <c r="A58" s="3" t="s">
        <v>525</v>
      </c>
    </row>
    <row r="59" spans="1:3">
      <c r="A59" s="4" t="s">
        <v>104</v>
      </c>
      <c r="B59" s="5" t="n">
        <v>0</v>
      </c>
      <c r="C59" s="5" t="n">
        <v>0</v>
      </c>
    </row>
    <row r="60" spans="1:3">
      <c r="A60" s="3" t="s">
        <v>88</v>
      </c>
    </row>
    <row r="61" spans="1:3">
      <c r="A61" s="4" t="s">
        <v>105</v>
      </c>
      <c r="B61" s="5" t="n">
        <v>0</v>
      </c>
      <c r="C61" s="5" t="n">
        <v>0</v>
      </c>
    </row>
    <row r="62" spans="1:3">
      <c r="A62" s="4" t="s">
        <v>533</v>
      </c>
    </row>
    <row r="63" spans="1:3">
      <c r="A63" s="3" t="s">
        <v>525</v>
      </c>
    </row>
    <row r="64" spans="1:3">
      <c r="A64" s="4" t="s">
        <v>104</v>
      </c>
      <c r="B64" s="5" t="n">
        <v>0</v>
      </c>
      <c r="C64" s="5" t="n">
        <v>0</v>
      </c>
    </row>
    <row r="65" spans="1:3">
      <c r="A65" s="3" t="s">
        <v>88</v>
      </c>
    </row>
    <row r="66" spans="1:3">
      <c r="A66" s="4" t="s">
        <v>105</v>
      </c>
      <c r="B66" s="5" t="n">
        <v>0</v>
      </c>
      <c r="C66" s="5" t="n">
        <v>0</v>
      </c>
    </row>
    <row r="67" spans="1:3">
      <c r="A67" s="4" t="s">
        <v>534</v>
      </c>
    </row>
    <row r="68" spans="1:3">
      <c r="A68" s="3" t="s">
        <v>525</v>
      </c>
    </row>
    <row r="69" spans="1:3">
      <c r="A69" s="4" t="s">
        <v>104</v>
      </c>
      <c r="B69" s="5" t="n">
        <v>0</v>
      </c>
      <c r="C69" s="5" t="n">
        <v>0</v>
      </c>
    </row>
    <row r="70" spans="1:3">
      <c r="A70" s="3" t="s">
        <v>88</v>
      </c>
    </row>
    <row r="71" spans="1:3">
      <c r="A71" s="4" t="s">
        <v>108</v>
      </c>
      <c r="B71" s="5" t="n">
        <v>0</v>
      </c>
      <c r="C71" s="5" t="n">
        <v>0</v>
      </c>
    </row>
    <row r="72" spans="1:3">
      <c r="A72" s="4" t="s">
        <v>521</v>
      </c>
    </row>
    <row r="73" spans="1:3">
      <c r="A73" s="3" t="s">
        <v>525</v>
      </c>
    </row>
    <row r="74" spans="1:3">
      <c r="A74" s="4" t="s">
        <v>87</v>
      </c>
      <c r="B74" s="5" t="n">
        <v>0</v>
      </c>
      <c r="C74" s="5" t="n">
        <v>0</v>
      </c>
    </row>
    <row r="75" spans="1:3">
      <c r="A75" s="3" t="s">
        <v>88</v>
      </c>
    </row>
    <row r="76" spans="1:3">
      <c r="A76" s="4" t="s">
        <v>89</v>
      </c>
      <c r="B76" s="5" t="n">
        <v>0</v>
      </c>
      <c r="C76" s="5" t="n">
        <v>0</v>
      </c>
    </row>
    <row r="77" spans="1:3">
      <c r="A77" s="4" t="s">
        <v>90</v>
      </c>
      <c r="B77" s="5" t="n">
        <v>0</v>
      </c>
    </row>
    <row r="78" spans="1:3">
      <c r="A78" s="4" t="s">
        <v>91</v>
      </c>
      <c r="B78" s="5" t="n">
        <v>-692</v>
      </c>
      <c r="C78" s="5" t="n">
        <v>-122</v>
      </c>
    </row>
    <row r="79" spans="1:3">
      <c r="A79" s="4" t="s">
        <v>526</v>
      </c>
      <c r="B79" s="5" t="n">
        <v>-1606</v>
      </c>
      <c r="C79" s="5" t="n">
        <v>-1996</v>
      </c>
    </row>
    <row r="80" spans="1:3">
      <c r="A80" s="4" t="s">
        <v>527</v>
      </c>
      <c r="B80" s="5" t="n">
        <v>-2298</v>
      </c>
      <c r="C80" s="5" t="n">
        <v>-2118</v>
      </c>
    </row>
    <row r="81" spans="1:3">
      <c r="A81" s="4" t="s">
        <v>528</v>
      </c>
      <c r="B81" s="5" t="n">
        <v>574</v>
      </c>
      <c r="C81" s="5" t="n">
        <v>508</v>
      </c>
    </row>
    <row r="82" spans="1:3">
      <c r="A82" s="4" t="s">
        <v>529</v>
      </c>
      <c r="B82" s="5" t="n">
        <v>-1724</v>
      </c>
      <c r="C82" s="5" t="n">
        <v>-1610</v>
      </c>
    </row>
    <row r="83" spans="1:3">
      <c r="A83" s="4" t="s">
        <v>530</v>
      </c>
      <c r="B83" s="5" t="n">
        <v>205435</v>
      </c>
      <c r="C83" s="5" t="n">
        <v>168367</v>
      </c>
    </row>
    <row r="84" spans="1:3">
      <c r="A84" s="4" t="s">
        <v>94</v>
      </c>
      <c r="B84" s="5" t="n">
        <v>203711</v>
      </c>
      <c r="C84" s="5" t="n">
        <v>166757</v>
      </c>
    </row>
    <row r="85" spans="1:3">
      <c r="A85" s="4" t="s">
        <v>114</v>
      </c>
      <c r="B85" s="5" t="n">
        <v>25</v>
      </c>
      <c r="C85" s="5" t="n">
        <v>25</v>
      </c>
    </row>
    <row r="86" spans="1:3">
      <c r="A86" s="4" t="s">
        <v>115</v>
      </c>
      <c r="B86" s="5" t="n">
        <v>203736</v>
      </c>
      <c r="C86" s="5" t="n">
        <v>166782</v>
      </c>
    </row>
    <row r="87" spans="1:3">
      <c r="A87" s="4" t="s">
        <v>535</v>
      </c>
    </row>
    <row r="88" spans="1:3">
      <c r="A88" s="3" t="s">
        <v>525</v>
      </c>
    </row>
    <row r="89" spans="1:3">
      <c r="A89" s="4" t="s">
        <v>104</v>
      </c>
      <c r="B89" s="5" t="n">
        <v>0</v>
      </c>
      <c r="C89" s="5" t="n">
        <v>0</v>
      </c>
    </row>
    <row r="90" spans="1:3">
      <c r="A90" s="3" t="s">
        <v>88</v>
      </c>
    </row>
    <row r="91" spans="1:3">
      <c r="A91" s="4" t="s">
        <v>108</v>
      </c>
      <c r="B91" s="5" t="n">
        <v>0</v>
      </c>
      <c r="C91" s="5" t="n">
        <v>0</v>
      </c>
    </row>
    <row r="92" spans="1:3">
      <c r="A92" s="4" t="s">
        <v>536</v>
      </c>
    </row>
    <row r="93" spans="1:3">
      <c r="A93" s="3" t="s">
        <v>525</v>
      </c>
    </row>
    <row r="94" spans="1:3">
      <c r="A94" s="4" t="s">
        <v>104</v>
      </c>
      <c r="B94" s="5" t="n">
        <v>0</v>
      </c>
      <c r="C94" s="5" t="n">
        <v>0</v>
      </c>
    </row>
    <row r="95" spans="1:3">
      <c r="A95" s="3" t="s">
        <v>88</v>
      </c>
    </row>
    <row r="96" spans="1:3">
      <c r="A96" s="4" t="s">
        <v>105</v>
      </c>
      <c r="B96" s="5" t="n">
        <v>0</v>
      </c>
      <c r="C96" s="5" t="n">
        <v>0</v>
      </c>
    </row>
    <row r="97" spans="1:3">
      <c r="A97" s="4" t="s">
        <v>537</v>
      </c>
    </row>
    <row r="98" spans="1:3">
      <c r="A98" s="3" t="s">
        <v>525</v>
      </c>
    </row>
    <row r="99" spans="1:3">
      <c r="A99" s="4" t="s">
        <v>104</v>
      </c>
      <c r="B99" s="5" t="n">
        <v>0</v>
      </c>
      <c r="C99" s="5" t="n">
        <v>0</v>
      </c>
    </row>
    <row r="100" spans="1:3">
      <c r="A100" s="3" t="s">
        <v>88</v>
      </c>
    </row>
    <row r="101" spans="1:3">
      <c r="A101" s="4" t="s">
        <v>105</v>
      </c>
      <c r="B101" s="5" t="n">
        <v>0</v>
      </c>
      <c r="C101" s="5" t="n">
        <v>0</v>
      </c>
    </row>
    <row r="102" spans="1:3">
      <c r="A102" s="4" t="s">
        <v>538</v>
      </c>
    </row>
    <row r="103" spans="1:3">
      <c r="A103" s="3" t="s">
        <v>525</v>
      </c>
    </row>
    <row r="104" spans="1:3">
      <c r="A104" s="4" t="s">
        <v>104</v>
      </c>
      <c r="B104" s="5" t="n">
        <v>0</v>
      </c>
      <c r="C104" s="5" t="n">
        <v>0</v>
      </c>
    </row>
    <row r="105" spans="1:3">
      <c r="A105" s="3" t="s">
        <v>88</v>
      </c>
    </row>
    <row r="106" spans="1:3">
      <c r="A106" s="4" t="s">
        <v>108</v>
      </c>
      <c r="B106" s="5" t="n">
        <v>0</v>
      </c>
      <c r="C106" s="5" t="n">
        <v>0</v>
      </c>
    </row>
    <row r="107" spans="1:3">
      <c r="A107" s="4" t="s">
        <v>522</v>
      </c>
    </row>
    <row r="108" spans="1:3">
      <c r="A108" s="3" t="s">
        <v>525</v>
      </c>
    </row>
    <row r="109" spans="1:3">
      <c r="A109" s="4" t="s">
        <v>87</v>
      </c>
      <c r="B109" s="5" t="n">
        <v>2200014</v>
      </c>
      <c r="C109" s="5" t="n">
        <v>1910133</v>
      </c>
    </row>
    <row r="110" spans="1:3">
      <c r="A110" s="3" t="s">
        <v>88</v>
      </c>
    </row>
    <row r="111" spans="1:3">
      <c r="A111" s="4" t="s">
        <v>89</v>
      </c>
      <c r="B111" s="5" t="n">
        <v>-255635</v>
      </c>
      <c r="C111" s="5" t="n">
        <v>-234118</v>
      </c>
    </row>
    <row r="112" spans="1:3">
      <c r="A112" s="4" t="s">
        <v>90</v>
      </c>
      <c r="B112" s="5" t="n">
        <v>0</v>
      </c>
    </row>
    <row r="113" spans="1:3">
      <c r="A113" s="4" t="s">
        <v>91</v>
      </c>
      <c r="B113" s="5" t="n">
        <v>-6617</v>
      </c>
      <c r="C113" s="5" t="n">
        <v>-4986</v>
      </c>
    </row>
    <row r="114" spans="1:3">
      <c r="A114" s="4" t="s">
        <v>526</v>
      </c>
      <c r="B114" s="5" t="n">
        <v>0</v>
      </c>
      <c r="C114" s="5" t="n">
        <v>0</v>
      </c>
    </row>
    <row r="115" spans="1:3">
      <c r="A115" s="4" t="s">
        <v>527</v>
      </c>
      <c r="B115" s="5" t="n">
        <v>261418</v>
      </c>
      <c r="C115" s="5" t="n">
        <v>209058</v>
      </c>
    </row>
    <row r="116" spans="1:3">
      <c r="A116" s="4" t="s">
        <v>528</v>
      </c>
      <c r="B116" s="5" t="n">
        <v>-59459</v>
      </c>
      <c r="C116" s="5" t="n">
        <v>-47650</v>
      </c>
    </row>
    <row r="117" spans="1:3">
      <c r="A117" s="4" t="s">
        <v>529</v>
      </c>
      <c r="B117" s="5" t="n">
        <v>201959</v>
      </c>
      <c r="C117" s="5" t="n">
        <v>161408</v>
      </c>
    </row>
    <row r="118" spans="1:3">
      <c r="A118" s="4" t="s">
        <v>530</v>
      </c>
      <c r="B118" s="5" t="n">
        <v>18197</v>
      </c>
      <c r="C118" s="5" t="n">
        <v>18304</v>
      </c>
    </row>
    <row r="119" spans="1:3">
      <c r="A119" s="4" t="s">
        <v>94</v>
      </c>
      <c r="B119" s="5" t="n">
        <v>220156</v>
      </c>
      <c r="C119" s="5" t="n">
        <v>179712</v>
      </c>
    </row>
    <row r="120" spans="1:3">
      <c r="A120" s="4" t="s">
        <v>114</v>
      </c>
      <c r="B120" s="5" t="n">
        <v>0</v>
      </c>
      <c r="C120" s="5" t="n">
        <v>0</v>
      </c>
    </row>
    <row r="121" spans="1:3">
      <c r="A121" s="4" t="s">
        <v>115</v>
      </c>
      <c r="B121" s="5" t="n">
        <v>220156</v>
      </c>
      <c r="C121" s="5" t="n">
        <v>179712</v>
      </c>
    </row>
    <row r="122" spans="1:3">
      <c r="A122" s="4" t="s">
        <v>539</v>
      </c>
    </row>
    <row r="123" spans="1:3">
      <c r="A123" s="3" t="s">
        <v>525</v>
      </c>
    </row>
    <row r="124" spans="1:3">
      <c r="A124" s="4" t="s">
        <v>104</v>
      </c>
      <c r="B124" s="5" t="n">
        <v>2200014</v>
      </c>
      <c r="C124" s="5" t="n">
        <v>1910133</v>
      </c>
    </row>
    <row r="125" spans="1:3">
      <c r="A125" s="3" t="s">
        <v>88</v>
      </c>
    </row>
    <row r="126" spans="1:3">
      <c r="A126" s="4" t="s">
        <v>108</v>
      </c>
      <c r="B126" s="5" t="n">
        <v>-1676201</v>
      </c>
      <c r="C126" s="5" t="n">
        <v>-1461839</v>
      </c>
    </row>
    <row r="127" spans="1:3">
      <c r="A127" s="4" t="s">
        <v>540</v>
      </c>
    </row>
    <row r="128" spans="1:3">
      <c r="A128" s="3" t="s">
        <v>525</v>
      </c>
    </row>
    <row r="129" spans="1:3">
      <c r="A129" s="4" t="s">
        <v>104</v>
      </c>
      <c r="B129" s="5" t="n">
        <v>2197564</v>
      </c>
      <c r="C129" s="5" t="n">
        <v>1907808</v>
      </c>
    </row>
    <row r="130" spans="1:3">
      <c r="A130" s="3" t="s">
        <v>88</v>
      </c>
    </row>
    <row r="131" spans="1:3">
      <c r="A131" s="4" t="s">
        <v>105</v>
      </c>
      <c r="B131" s="5" t="n">
        <v>-1675347</v>
      </c>
      <c r="C131" s="5" t="n">
        <v>-1460895</v>
      </c>
    </row>
    <row r="132" spans="1:3">
      <c r="A132" s="4" t="s">
        <v>541</v>
      </c>
    </row>
    <row r="133" spans="1:3">
      <c r="A133" s="3" t="s">
        <v>525</v>
      </c>
    </row>
    <row r="134" spans="1:3">
      <c r="A134" s="4" t="s">
        <v>104</v>
      </c>
      <c r="B134" s="5" t="n">
        <v>2450</v>
      </c>
      <c r="C134" s="5" t="n">
        <v>2325</v>
      </c>
    </row>
    <row r="135" spans="1:3">
      <c r="A135" s="3" t="s">
        <v>88</v>
      </c>
    </row>
    <row r="136" spans="1:3">
      <c r="A136" s="4" t="s">
        <v>105</v>
      </c>
      <c r="B136" s="5" t="n">
        <v>-854</v>
      </c>
      <c r="C136" s="5" t="n">
        <v>-944</v>
      </c>
    </row>
    <row r="137" spans="1:3">
      <c r="A137" s="4" t="s">
        <v>542</v>
      </c>
    </row>
    <row r="138" spans="1:3">
      <c r="A138" s="3" t="s">
        <v>525</v>
      </c>
    </row>
    <row r="139" spans="1:3">
      <c r="A139" s="4" t="s">
        <v>104</v>
      </c>
      <c r="B139" s="5" t="n">
        <v>0</v>
      </c>
      <c r="C139" s="5" t="n">
        <v>0</v>
      </c>
    </row>
    <row r="140" spans="1:3">
      <c r="A140" s="3" t="s">
        <v>88</v>
      </c>
    </row>
    <row r="141" spans="1:3">
      <c r="A141" s="4" t="s">
        <v>108</v>
      </c>
      <c r="B141" s="5" t="n">
        <v>-143</v>
      </c>
      <c r="C141" s="5" t="n">
        <v>-132</v>
      </c>
    </row>
    <row r="142" spans="1:3">
      <c r="A142" s="4" t="s">
        <v>523</v>
      </c>
    </row>
    <row r="143" spans="1:3">
      <c r="A143" s="3" t="s">
        <v>525</v>
      </c>
    </row>
    <row r="144" spans="1:3">
      <c r="A144" s="4" t="s">
        <v>87</v>
      </c>
      <c r="B144" s="5" t="n">
        <v>94966</v>
      </c>
      <c r="C144" s="5" t="n">
        <v>86560</v>
      </c>
    </row>
    <row r="145" spans="1:3">
      <c r="A145" s="3" t="s">
        <v>88</v>
      </c>
    </row>
    <row r="146" spans="1:3">
      <c r="A146" s="4" t="s">
        <v>89</v>
      </c>
      <c r="B146" s="5" t="n">
        <v>-8034</v>
      </c>
      <c r="C146" s="5" t="n">
        <v>-18609</v>
      </c>
    </row>
    <row r="147" spans="1:3">
      <c r="A147" s="4" t="s">
        <v>90</v>
      </c>
      <c r="B147" s="5" t="n">
        <v>-20190</v>
      </c>
    </row>
    <row r="148" spans="1:3">
      <c r="A148" s="4" t="s">
        <v>91</v>
      </c>
      <c r="B148" s="5" t="n">
        <v>4785</v>
      </c>
      <c r="C148" s="5" t="n">
        <v>4135</v>
      </c>
    </row>
    <row r="149" spans="1:3">
      <c r="A149" s="4" t="s">
        <v>526</v>
      </c>
      <c r="B149" s="5" t="n">
        <v>1606</v>
      </c>
      <c r="C149" s="5" t="n">
        <v>1996</v>
      </c>
    </row>
    <row r="150" spans="1:3">
      <c r="A150" s="4" t="s">
        <v>527</v>
      </c>
      <c r="B150" s="5" t="n">
        <v>4649</v>
      </c>
      <c r="C150" s="5" t="n">
        <v>9763</v>
      </c>
    </row>
    <row r="151" spans="1:3">
      <c r="A151" s="4" t="s">
        <v>528</v>
      </c>
      <c r="B151" s="5" t="n">
        <v>-1173</v>
      </c>
      <c r="C151" s="5" t="n">
        <v>-2804</v>
      </c>
    </row>
    <row r="152" spans="1:3">
      <c r="A152" s="4" t="s">
        <v>529</v>
      </c>
      <c r="B152" s="5" t="n">
        <v>3476</v>
      </c>
      <c r="C152" s="5" t="n">
        <v>6959</v>
      </c>
    </row>
    <row r="153" spans="1:3">
      <c r="A153" s="4" t="s">
        <v>530</v>
      </c>
      <c r="B153" s="5" t="n">
        <v>195720</v>
      </c>
      <c r="C153" s="5" t="n">
        <v>113696</v>
      </c>
    </row>
    <row r="154" spans="1:3">
      <c r="A154" s="4" t="s">
        <v>94</v>
      </c>
      <c r="B154" s="5" t="n">
        <v>199196</v>
      </c>
      <c r="C154" s="5" t="n">
        <v>120655</v>
      </c>
    </row>
    <row r="155" spans="1:3">
      <c r="A155" s="4" t="s">
        <v>114</v>
      </c>
      <c r="B155" s="5" t="n">
        <v>0</v>
      </c>
      <c r="C155" s="5" t="n">
        <v>0</v>
      </c>
    </row>
    <row r="156" spans="1:3">
      <c r="A156" s="4" t="s">
        <v>115</v>
      </c>
      <c r="B156" s="5" t="n">
        <v>199196</v>
      </c>
      <c r="C156" s="5" t="n">
        <v>120655</v>
      </c>
    </row>
    <row r="157" spans="1:3">
      <c r="A157" s="4" t="s">
        <v>543</v>
      </c>
    </row>
    <row r="158" spans="1:3">
      <c r="A158" s="3" t="s">
        <v>525</v>
      </c>
    </row>
    <row r="159" spans="1:3">
      <c r="A159" s="4" t="s">
        <v>104</v>
      </c>
      <c r="B159" s="5" t="n">
        <v>40416</v>
      </c>
      <c r="C159" s="5" t="n">
        <v>42698</v>
      </c>
    </row>
    <row r="160" spans="1:3">
      <c r="A160" s="3" t="s">
        <v>88</v>
      </c>
    </row>
    <row r="161" spans="1:3">
      <c r="A161" s="4" t="s">
        <v>108</v>
      </c>
      <c r="B161" s="5" t="n">
        <v>-33678</v>
      </c>
      <c r="C161" s="5" t="n">
        <v>-33002</v>
      </c>
    </row>
    <row r="162" spans="1:3">
      <c r="A162" s="4" t="s">
        <v>544</v>
      </c>
    </row>
    <row r="163" spans="1:3">
      <c r="A163" s="3" t="s">
        <v>525</v>
      </c>
    </row>
    <row r="164" spans="1:3">
      <c r="A164" s="4" t="s">
        <v>104</v>
      </c>
      <c r="B164" s="5" t="n">
        <v>23939</v>
      </c>
      <c r="C164" s="5" t="n">
        <v>42048</v>
      </c>
    </row>
    <row r="165" spans="1:3">
      <c r="A165" s="3" t="s">
        <v>88</v>
      </c>
    </row>
    <row r="166" spans="1:3">
      <c r="A166" s="4" t="s">
        <v>105</v>
      </c>
      <c r="B166" s="5" t="n">
        <v>-19518</v>
      </c>
      <c r="C166" s="5" t="n">
        <v>-31896</v>
      </c>
    </row>
    <row r="167" spans="1:3">
      <c r="A167" s="4" t="s">
        <v>545</v>
      </c>
    </row>
    <row r="168" spans="1:3">
      <c r="A168" s="3" t="s">
        <v>525</v>
      </c>
    </row>
    <row r="169" spans="1:3">
      <c r="A169" s="4" t="s">
        <v>104</v>
      </c>
      <c r="B169" s="5" t="n">
        <v>16477</v>
      </c>
      <c r="C169" s="5" t="n">
        <v>650</v>
      </c>
    </row>
    <row r="170" spans="1:3">
      <c r="A170" s="3" t="s">
        <v>88</v>
      </c>
    </row>
    <row r="171" spans="1:3">
      <c r="A171" s="4" t="s">
        <v>105</v>
      </c>
      <c r="B171" s="5" t="n">
        <v>-14160</v>
      </c>
      <c r="C171" s="5" t="n">
        <v>-1106</v>
      </c>
    </row>
    <row r="172" spans="1:3">
      <c r="A172" s="4" t="s">
        <v>546</v>
      </c>
    </row>
    <row r="173" spans="1:3">
      <c r="A173" s="3" t="s">
        <v>525</v>
      </c>
    </row>
    <row r="174" spans="1:3">
      <c r="A174" s="4" t="s">
        <v>104</v>
      </c>
      <c r="B174" s="5" t="n">
        <v>54550</v>
      </c>
      <c r="C174" s="5" t="n">
        <v>43862</v>
      </c>
    </row>
    <row r="175" spans="1:3">
      <c r="A175" s="3" t="s">
        <v>88</v>
      </c>
    </row>
    <row r="176" spans="1:3">
      <c r="A176" s="4" t="s">
        <v>108</v>
      </c>
      <c r="B176" s="6" t="n">
        <v>-34806</v>
      </c>
      <c r="C176" s="6" t="n">
        <v>-313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7</v>
      </c>
      <c r="B1" s="2" t="s">
        <v>277</v>
      </c>
      <c r="C1" s="2" t="s">
        <v>1</v>
      </c>
    </row>
    <row r="2" spans="1:4">
      <c r="B2" s="2" t="s">
        <v>279</v>
      </c>
      <c r="C2" s="2" t="s">
        <v>2</v>
      </c>
      <c r="D2" s="2" t="s">
        <v>85</v>
      </c>
    </row>
    <row r="3" spans="1:4">
      <c r="A3" s="4" t="s">
        <v>151</v>
      </c>
      <c r="C3" s="6" t="n">
        <v>204615</v>
      </c>
      <c r="D3" s="6" t="n">
        <v>158905</v>
      </c>
    </row>
    <row r="4" spans="1:4">
      <c r="A4" s="3" t="s">
        <v>152</v>
      </c>
    </row>
    <row r="5" spans="1:4">
      <c r="A5" s="4" t="s">
        <v>153</v>
      </c>
      <c r="C5" s="5" t="n">
        <v>-20139</v>
      </c>
      <c r="D5" s="5" t="n">
        <v>-16070</v>
      </c>
    </row>
    <row r="6" spans="1:4">
      <c r="A6" s="4" t="s">
        <v>68</v>
      </c>
      <c r="D6" s="5" t="n">
        <v>-1289</v>
      </c>
    </row>
    <row r="7" spans="1:4">
      <c r="A7" s="4" t="s">
        <v>68</v>
      </c>
      <c r="C7" s="5" t="n">
        <v>5837</v>
      </c>
    </row>
    <row r="8" spans="1:4">
      <c r="A8" s="4" t="s">
        <v>155</v>
      </c>
      <c r="C8" s="5" t="n">
        <v>1706</v>
      </c>
      <c r="D8" s="5" t="n">
        <v>291</v>
      </c>
    </row>
    <row r="9" spans="1:4">
      <c r="A9" s="4" t="s">
        <v>154</v>
      </c>
      <c r="B9" s="6" t="n">
        <v>-83200</v>
      </c>
      <c r="D9" s="5" t="n">
        <v>0</v>
      </c>
    </row>
    <row r="10" spans="1:4">
      <c r="A10" s="4" t="s">
        <v>156</v>
      </c>
      <c r="C10" s="5" t="n">
        <v>-95796</v>
      </c>
      <c r="D10" s="5" t="n">
        <v>-17068</v>
      </c>
    </row>
    <row r="11" spans="1:4">
      <c r="A11" s="3" t="s">
        <v>157</v>
      </c>
    </row>
    <row r="12" spans="1:4">
      <c r="A12" s="4" t="s">
        <v>160</v>
      </c>
      <c r="C12" s="5" t="n">
        <v>-56573</v>
      </c>
      <c r="D12" s="5" t="n">
        <v>-126273</v>
      </c>
    </row>
    <row r="13" spans="1:4">
      <c r="A13" s="4" t="s">
        <v>158</v>
      </c>
      <c r="C13" s="5" t="n">
        <v>-9245</v>
      </c>
      <c r="D13" s="5" t="n">
        <v>-3605</v>
      </c>
    </row>
    <row r="14" spans="1:4">
      <c r="A14" s="4" t="s">
        <v>159</v>
      </c>
      <c r="C14" s="5" t="n">
        <v>700000</v>
      </c>
      <c r="D14" s="5" t="n">
        <v>0</v>
      </c>
    </row>
    <row r="15" spans="1:4">
      <c r="A15" s="4" t="s">
        <v>125</v>
      </c>
      <c r="C15" s="5" t="n">
        <v>50</v>
      </c>
      <c r="D15" s="5" t="n">
        <v>1445</v>
      </c>
    </row>
    <row r="16" spans="1:4">
      <c r="A16" s="4" t="s">
        <v>130</v>
      </c>
      <c r="C16" s="5" t="n">
        <v>-95676</v>
      </c>
      <c r="D16" s="5" t="n">
        <v>-24999</v>
      </c>
    </row>
    <row r="17" spans="1:4">
      <c r="A17" s="4" t="s">
        <v>131</v>
      </c>
      <c r="C17" s="5" t="n">
        <v>-14838</v>
      </c>
      <c r="D17" s="5" t="n">
        <v>-10350</v>
      </c>
    </row>
    <row r="18" spans="1:4">
      <c r="A18" s="4" t="s">
        <v>161</v>
      </c>
      <c r="C18" s="5" t="n">
        <v>-32740</v>
      </c>
      <c r="D18" s="5" t="n">
        <v>-30802</v>
      </c>
    </row>
    <row r="19" spans="1:4">
      <c r="A19" s="4" t="s">
        <v>548</v>
      </c>
      <c r="C19" s="5" t="n">
        <v>0</v>
      </c>
      <c r="D19" s="5" t="n">
        <v>0</v>
      </c>
    </row>
    <row r="20" spans="1:4">
      <c r="A20" s="4" t="s">
        <v>162</v>
      </c>
      <c r="C20" s="5" t="n">
        <v>490978</v>
      </c>
      <c r="D20" s="5" t="n">
        <v>-194584</v>
      </c>
    </row>
    <row r="21" spans="1:4">
      <c r="A21" s="4" t="s">
        <v>163</v>
      </c>
      <c r="C21" s="5" t="n">
        <v>599797</v>
      </c>
      <c r="D21" s="5" t="n">
        <v>-52747</v>
      </c>
    </row>
    <row r="22" spans="1:4">
      <c r="A22" s="4" t="s">
        <v>164</v>
      </c>
      <c r="B22" s="5" t="n">
        <v>1251456</v>
      </c>
      <c r="C22" s="5" t="n">
        <v>1251456</v>
      </c>
      <c r="D22" s="5" t="n">
        <v>1133700</v>
      </c>
    </row>
    <row r="23" spans="1:4">
      <c r="A23" s="4" t="s">
        <v>165</v>
      </c>
      <c r="C23" s="5" t="n">
        <v>1851253</v>
      </c>
      <c r="D23" s="5" t="n">
        <v>1080953</v>
      </c>
    </row>
    <row r="24" spans="1:4">
      <c r="A24" s="4" t="s">
        <v>519</v>
      </c>
    </row>
    <row r="25" spans="1:4">
      <c r="A25" s="4" t="s">
        <v>151</v>
      </c>
      <c r="C25" s="5" t="n">
        <v>0</v>
      </c>
      <c r="D25" s="5" t="n">
        <v>0</v>
      </c>
    </row>
    <row r="26" spans="1:4">
      <c r="A26" s="3" t="s">
        <v>152</v>
      </c>
    </row>
    <row r="27" spans="1:4">
      <c r="A27" s="4" t="s">
        <v>153</v>
      </c>
      <c r="C27" s="5" t="n">
        <v>0</v>
      </c>
      <c r="D27" s="5" t="n">
        <v>0</v>
      </c>
    </row>
    <row r="28" spans="1:4">
      <c r="A28" s="4" t="s">
        <v>68</v>
      </c>
      <c r="C28" s="5" t="n">
        <v>0</v>
      </c>
      <c r="D28" s="5" t="n">
        <v>0</v>
      </c>
    </row>
    <row r="29" spans="1:4">
      <c r="A29" s="4" t="s">
        <v>155</v>
      </c>
      <c r="C29" s="5" t="n">
        <v>0</v>
      </c>
      <c r="D29" s="5" t="n">
        <v>0</v>
      </c>
    </row>
    <row r="30" spans="1:4">
      <c r="A30" s="4" t="s">
        <v>154</v>
      </c>
      <c r="C30" s="5" t="n">
        <v>0</v>
      </c>
    </row>
    <row r="31" spans="1:4">
      <c r="A31" s="4" t="s">
        <v>156</v>
      </c>
      <c r="C31" s="5" t="n">
        <v>0</v>
      </c>
      <c r="D31" s="5" t="n">
        <v>0</v>
      </c>
    </row>
    <row r="32" spans="1:4">
      <c r="A32" s="3" t="s">
        <v>157</v>
      </c>
    </row>
    <row r="33" spans="1:4">
      <c r="A33" s="4" t="s">
        <v>160</v>
      </c>
      <c r="C33" s="5" t="n">
        <v>0</v>
      </c>
      <c r="D33" s="5" t="n">
        <v>0</v>
      </c>
    </row>
    <row r="34" spans="1:4">
      <c r="A34" s="4" t="s">
        <v>158</v>
      </c>
      <c r="C34" s="5" t="n">
        <v>0</v>
      </c>
      <c r="D34" s="5" t="n">
        <v>0</v>
      </c>
    </row>
    <row r="35" spans="1:4">
      <c r="A35" s="4" t="s">
        <v>159</v>
      </c>
      <c r="C35" s="5" t="n">
        <v>0</v>
      </c>
    </row>
    <row r="36" spans="1:4">
      <c r="A36" s="4" t="s">
        <v>125</v>
      </c>
      <c r="C36" s="5" t="n">
        <v>0</v>
      </c>
      <c r="D36" s="5" t="n">
        <v>0</v>
      </c>
    </row>
    <row r="37" spans="1:4">
      <c r="A37" s="4" t="s">
        <v>130</v>
      </c>
      <c r="C37" s="5" t="n">
        <v>0</v>
      </c>
      <c r="D37" s="4" t="s">
        <v>520</v>
      </c>
    </row>
    <row r="38" spans="1:4">
      <c r="A38" s="4" t="s">
        <v>131</v>
      </c>
      <c r="C38" s="5" t="n">
        <v>0</v>
      </c>
      <c r="D38" s="5" t="n">
        <v>0</v>
      </c>
    </row>
    <row r="39" spans="1:4">
      <c r="A39" s="4" t="s">
        <v>161</v>
      </c>
      <c r="C39" s="5" t="n">
        <v>0</v>
      </c>
      <c r="D39" s="5" t="n">
        <v>0</v>
      </c>
    </row>
    <row r="40" spans="1:4">
      <c r="A40" s="4" t="s">
        <v>548</v>
      </c>
      <c r="C40" s="5" t="n">
        <v>0</v>
      </c>
      <c r="D40" s="4" t="s">
        <v>520</v>
      </c>
    </row>
    <row r="41" spans="1:4">
      <c r="A41" s="4" t="s">
        <v>162</v>
      </c>
      <c r="C41" s="5" t="n">
        <v>0</v>
      </c>
      <c r="D41" s="5" t="n">
        <v>0</v>
      </c>
    </row>
    <row r="42" spans="1:4">
      <c r="A42" s="4" t="s">
        <v>163</v>
      </c>
      <c r="C42" s="5" t="n">
        <v>0</v>
      </c>
      <c r="D42" s="5" t="n">
        <v>0</v>
      </c>
    </row>
    <row r="43" spans="1:4">
      <c r="A43" s="4" t="s">
        <v>164</v>
      </c>
      <c r="B43" s="5" t="n">
        <v>0</v>
      </c>
      <c r="C43" s="5" t="n">
        <v>0</v>
      </c>
      <c r="D43" s="5" t="n">
        <v>0</v>
      </c>
    </row>
    <row r="44" spans="1:4">
      <c r="A44" s="4" t="s">
        <v>165</v>
      </c>
      <c r="C44" s="5" t="n">
        <v>0</v>
      </c>
      <c r="D44" s="5" t="n">
        <v>0</v>
      </c>
    </row>
    <row r="45" spans="1:4">
      <c r="A45" s="4" t="s">
        <v>521</v>
      </c>
    </row>
    <row r="46" spans="1:4">
      <c r="A46" s="4" t="s">
        <v>151</v>
      </c>
      <c r="C46" s="5" t="n">
        <v>85119</v>
      </c>
      <c r="D46" s="5" t="n">
        <v>27739</v>
      </c>
    </row>
    <row r="47" spans="1:4">
      <c r="A47" s="3" t="s">
        <v>152</v>
      </c>
    </row>
    <row r="48" spans="1:4">
      <c r="A48" s="4" t="s">
        <v>153</v>
      </c>
      <c r="C48" s="5" t="n">
        <v>0</v>
      </c>
      <c r="D48" s="5" t="n">
        <v>0</v>
      </c>
    </row>
    <row r="49" spans="1:4">
      <c r="A49" s="4" t="s">
        <v>68</v>
      </c>
      <c r="C49" s="5" t="n">
        <v>0</v>
      </c>
      <c r="D49" s="5" t="n">
        <v>0</v>
      </c>
    </row>
    <row r="50" spans="1:4">
      <c r="A50" s="4" t="s">
        <v>155</v>
      </c>
      <c r="C50" s="5" t="n">
        <v>0</v>
      </c>
      <c r="D50" s="5" t="n">
        <v>0</v>
      </c>
    </row>
    <row r="51" spans="1:4">
      <c r="A51" s="4" t="s">
        <v>154</v>
      </c>
      <c r="C51" s="5" t="n">
        <v>0</v>
      </c>
    </row>
    <row r="52" spans="1:4">
      <c r="A52" s="4" t="s">
        <v>156</v>
      </c>
      <c r="C52" s="5" t="n">
        <v>0</v>
      </c>
      <c r="D52" s="5" t="n">
        <v>0</v>
      </c>
    </row>
    <row r="53" spans="1:4">
      <c r="A53" s="3" t="s">
        <v>157</v>
      </c>
    </row>
    <row r="54" spans="1:4">
      <c r="A54" s="4" t="s">
        <v>160</v>
      </c>
      <c r="C54" s="5" t="n">
        <v>0</v>
      </c>
      <c r="D54" s="5" t="n">
        <v>0</v>
      </c>
    </row>
    <row r="55" spans="1:4">
      <c r="A55" s="4" t="s">
        <v>158</v>
      </c>
      <c r="C55" s="5" t="n">
        <v>0</v>
      </c>
      <c r="D55" s="5" t="n">
        <v>0</v>
      </c>
    </row>
    <row r="56" spans="1:4">
      <c r="A56" s="4" t="s">
        <v>159</v>
      </c>
      <c r="C56" s="5" t="n">
        <v>700000</v>
      </c>
    </row>
    <row r="57" spans="1:4">
      <c r="A57" s="4" t="s">
        <v>125</v>
      </c>
      <c r="C57" s="5" t="n">
        <v>50</v>
      </c>
      <c r="D57" s="5" t="n">
        <v>1445</v>
      </c>
    </row>
    <row r="58" spans="1:4">
      <c r="A58" s="4" t="s">
        <v>130</v>
      </c>
      <c r="C58" s="5" t="n">
        <v>-95676</v>
      </c>
      <c r="D58" s="5" t="n">
        <v>-24999</v>
      </c>
    </row>
    <row r="59" spans="1:4">
      <c r="A59" s="4" t="s">
        <v>131</v>
      </c>
      <c r="C59" s="5" t="n">
        <v>-14838</v>
      </c>
      <c r="D59" s="5" t="n">
        <v>-10350</v>
      </c>
    </row>
    <row r="60" spans="1:4">
      <c r="A60" s="4" t="s">
        <v>161</v>
      </c>
      <c r="C60" s="5" t="n">
        <v>-32740</v>
      </c>
      <c r="D60" s="5" t="n">
        <v>-30802</v>
      </c>
    </row>
    <row r="61" spans="1:4">
      <c r="A61" s="4" t="s">
        <v>548</v>
      </c>
      <c r="C61" s="5" t="n">
        <v>-641915</v>
      </c>
      <c r="D61" s="5" t="n">
        <v>36967</v>
      </c>
    </row>
    <row r="62" spans="1:4">
      <c r="A62" s="4" t="s">
        <v>162</v>
      </c>
      <c r="C62" s="5" t="n">
        <v>-85119</v>
      </c>
      <c r="D62" s="5" t="n">
        <v>-27739</v>
      </c>
    </row>
    <row r="63" spans="1:4">
      <c r="A63" s="4" t="s">
        <v>163</v>
      </c>
      <c r="C63" s="5" t="n">
        <v>0</v>
      </c>
      <c r="D63" s="5" t="n">
        <v>0</v>
      </c>
    </row>
    <row r="64" spans="1:4">
      <c r="A64" s="4" t="s">
        <v>164</v>
      </c>
      <c r="B64" s="5" t="n">
        <v>0</v>
      </c>
      <c r="C64" s="5" t="n">
        <v>0</v>
      </c>
      <c r="D64" s="5" t="n">
        <v>0</v>
      </c>
    </row>
    <row r="65" spans="1:4">
      <c r="A65" s="4" t="s">
        <v>165</v>
      </c>
      <c r="C65" s="5" t="n">
        <v>0</v>
      </c>
      <c r="D65" s="5" t="n">
        <v>0</v>
      </c>
    </row>
    <row r="66" spans="1:4">
      <c r="A66" s="4" t="s">
        <v>522</v>
      </c>
    </row>
    <row r="67" spans="1:4">
      <c r="A67" s="4" t="s">
        <v>151</v>
      </c>
      <c r="C67" s="5" t="n">
        <v>-14577</v>
      </c>
      <c r="D67" s="5" t="n">
        <v>-14834</v>
      </c>
    </row>
    <row r="68" spans="1:4">
      <c r="A68" s="3" t="s">
        <v>152</v>
      </c>
    </row>
    <row r="69" spans="1:4">
      <c r="A69" s="4" t="s">
        <v>153</v>
      </c>
      <c r="C69" s="5" t="n">
        <v>-18108</v>
      </c>
      <c r="D69" s="5" t="n">
        <v>-13216</v>
      </c>
    </row>
    <row r="70" spans="1:4">
      <c r="A70" s="4" t="s">
        <v>68</v>
      </c>
      <c r="D70" s="5" t="n">
        <v>-1183</v>
      </c>
    </row>
    <row r="71" spans="1:4">
      <c r="A71" s="4" t="s">
        <v>68</v>
      </c>
      <c r="C71" s="5" t="n">
        <v>6500</v>
      </c>
    </row>
    <row r="72" spans="1:4">
      <c r="A72" s="4" t="s">
        <v>155</v>
      </c>
      <c r="C72" s="5" t="n">
        <v>48</v>
      </c>
      <c r="D72" s="5" t="n">
        <v>190</v>
      </c>
    </row>
    <row r="73" spans="1:4">
      <c r="A73" s="4" t="s">
        <v>154</v>
      </c>
      <c r="C73" s="5" t="n">
        <v>0</v>
      </c>
    </row>
    <row r="74" spans="1:4">
      <c r="A74" s="4" t="s">
        <v>156</v>
      </c>
      <c r="C74" s="5" t="n">
        <v>-11560</v>
      </c>
      <c r="D74" s="5" t="n">
        <v>-14209</v>
      </c>
    </row>
    <row r="75" spans="1:4">
      <c r="A75" s="3" t="s">
        <v>157</v>
      </c>
    </row>
    <row r="76" spans="1:4">
      <c r="A76" s="4" t="s">
        <v>160</v>
      </c>
      <c r="C76" s="5" t="n">
        <v>0</v>
      </c>
      <c r="D76" s="5" t="n">
        <v>0</v>
      </c>
    </row>
    <row r="77" spans="1:4">
      <c r="A77" s="4" t="s">
        <v>158</v>
      </c>
      <c r="C77" s="5" t="n">
        <v>-9245</v>
      </c>
      <c r="D77" s="5" t="n">
        <v>-3068</v>
      </c>
    </row>
    <row r="78" spans="1:4">
      <c r="A78" s="4" t="s">
        <v>159</v>
      </c>
      <c r="C78" s="5" t="n">
        <v>0</v>
      </c>
    </row>
    <row r="79" spans="1:4">
      <c r="A79" s="4" t="s">
        <v>125</v>
      </c>
      <c r="C79" s="5" t="n">
        <v>0</v>
      </c>
      <c r="D79" s="5" t="n">
        <v>0</v>
      </c>
    </row>
    <row r="80" spans="1:4">
      <c r="A80" s="4" t="s">
        <v>130</v>
      </c>
      <c r="C80" s="5" t="n">
        <v>0</v>
      </c>
      <c r="D80" s="5" t="n">
        <v>0</v>
      </c>
    </row>
    <row r="81" spans="1:4">
      <c r="A81" s="4" t="s">
        <v>131</v>
      </c>
      <c r="C81" s="5" t="n">
        <v>0</v>
      </c>
      <c r="D81" s="5" t="n">
        <v>0</v>
      </c>
    </row>
    <row r="82" spans="1:4">
      <c r="A82" s="4" t="s">
        <v>161</v>
      </c>
      <c r="C82" s="5" t="n">
        <v>0</v>
      </c>
      <c r="D82" s="5" t="n">
        <v>0</v>
      </c>
    </row>
    <row r="83" spans="1:4">
      <c r="A83" s="4" t="s">
        <v>548</v>
      </c>
      <c r="C83" s="5" t="n">
        <v>758709</v>
      </c>
      <c r="D83" s="5" t="n">
        <v>135907</v>
      </c>
    </row>
    <row r="84" spans="1:4">
      <c r="A84" s="4" t="s">
        <v>162</v>
      </c>
      <c r="C84" s="5" t="n">
        <v>749464</v>
      </c>
      <c r="D84" s="5" t="n">
        <v>132839</v>
      </c>
    </row>
    <row r="85" spans="1:4">
      <c r="A85" s="4" t="s">
        <v>163</v>
      </c>
      <c r="C85" s="5" t="n">
        <v>723327</v>
      </c>
      <c r="D85" s="5" t="n">
        <v>103796</v>
      </c>
    </row>
    <row r="86" spans="1:4">
      <c r="A86" s="4" t="s">
        <v>164</v>
      </c>
      <c r="B86" s="5" t="n">
        <v>1058071</v>
      </c>
      <c r="C86" s="5" t="n">
        <v>1058071</v>
      </c>
      <c r="D86" s="5" t="n">
        <v>929367</v>
      </c>
    </row>
    <row r="87" spans="1:4">
      <c r="A87" s="4" t="s">
        <v>165</v>
      </c>
      <c r="C87" s="5" t="n">
        <v>1781398</v>
      </c>
      <c r="D87" s="5" t="n">
        <v>1033163</v>
      </c>
    </row>
    <row r="88" spans="1:4">
      <c r="A88" s="4" t="s">
        <v>523</v>
      </c>
    </row>
    <row r="89" spans="1:4">
      <c r="A89" s="4" t="s">
        <v>151</v>
      </c>
      <c r="C89" s="5" t="n">
        <v>134073</v>
      </c>
      <c r="D89" s="5" t="n">
        <v>146000</v>
      </c>
    </row>
    <row r="90" spans="1:4">
      <c r="A90" s="3" t="s">
        <v>152</v>
      </c>
    </row>
    <row r="91" spans="1:4">
      <c r="A91" s="4" t="s">
        <v>153</v>
      </c>
      <c r="C91" s="5" t="n">
        <v>-2031</v>
      </c>
      <c r="D91" s="5" t="n">
        <v>-2854</v>
      </c>
    </row>
    <row r="92" spans="1:4">
      <c r="A92" s="4" t="s">
        <v>68</v>
      </c>
      <c r="C92" s="5" t="n">
        <v>-663</v>
      </c>
      <c r="D92" s="5" t="n">
        <v>-106</v>
      </c>
    </row>
    <row r="93" spans="1:4">
      <c r="A93" s="4" t="s">
        <v>155</v>
      </c>
      <c r="C93" s="5" t="n">
        <v>1658</v>
      </c>
      <c r="D93" s="5" t="n">
        <v>101</v>
      </c>
    </row>
    <row r="94" spans="1:4">
      <c r="A94" s="4" t="s">
        <v>154</v>
      </c>
      <c r="C94" s="5" t="n">
        <v>-83200</v>
      </c>
    </row>
    <row r="95" spans="1:4">
      <c r="A95" s="4" t="s">
        <v>156</v>
      </c>
      <c r="C95" s="5" t="n">
        <v>-84236</v>
      </c>
      <c r="D95" s="5" t="n">
        <v>-2859</v>
      </c>
    </row>
    <row r="96" spans="1:4">
      <c r="A96" s="3" t="s">
        <v>157</v>
      </c>
    </row>
    <row r="97" spans="1:4">
      <c r="A97" s="4" t="s">
        <v>160</v>
      </c>
      <c r="C97" s="5" t="n">
        <v>-56573</v>
      </c>
      <c r="D97" s="5" t="n">
        <v>-126273</v>
      </c>
    </row>
    <row r="98" spans="1:4">
      <c r="A98" s="4" t="s">
        <v>158</v>
      </c>
      <c r="C98" s="5" t="n">
        <v>0</v>
      </c>
      <c r="D98" s="5" t="n">
        <v>-537</v>
      </c>
    </row>
    <row r="99" spans="1:4">
      <c r="A99" s="4" t="s">
        <v>159</v>
      </c>
      <c r="C99" s="5" t="n">
        <v>0</v>
      </c>
    </row>
    <row r="100" spans="1:4">
      <c r="A100" s="4" t="s">
        <v>125</v>
      </c>
      <c r="C100" s="5" t="n">
        <v>0</v>
      </c>
      <c r="D100" s="5" t="n">
        <v>0</v>
      </c>
    </row>
    <row r="101" spans="1:4">
      <c r="A101" s="4" t="s">
        <v>130</v>
      </c>
      <c r="C101" s="5" t="n">
        <v>0</v>
      </c>
      <c r="D101" s="5" t="n">
        <v>0</v>
      </c>
    </row>
    <row r="102" spans="1:4">
      <c r="A102" s="4" t="s">
        <v>131</v>
      </c>
      <c r="C102" s="5" t="n">
        <v>0</v>
      </c>
      <c r="D102" s="5" t="n">
        <v>0</v>
      </c>
    </row>
    <row r="103" spans="1:4">
      <c r="A103" s="4" t="s">
        <v>161</v>
      </c>
      <c r="C103" s="5" t="n">
        <v>0</v>
      </c>
      <c r="D103" s="5" t="n">
        <v>0</v>
      </c>
    </row>
    <row r="104" spans="1:4">
      <c r="A104" s="4" t="s">
        <v>548</v>
      </c>
      <c r="C104" s="5" t="n">
        <v>-116794</v>
      </c>
      <c r="D104" s="5" t="n">
        <v>-172874</v>
      </c>
    </row>
    <row r="105" spans="1:4">
      <c r="A105" s="4" t="s">
        <v>162</v>
      </c>
      <c r="C105" s="5" t="n">
        <v>-173367</v>
      </c>
      <c r="D105" s="5" t="n">
        <v>-299684</v>
      </c>
    </row>
    <row r="106" spans="1:4">
      <c r="A106" s="4" t="s">
        <v>163</v>
      </c>
      <c r="C106" s="5" t="n">
        <v>-123530</v>
      </c>
      <c r="D106" s="5" t="n">
        <v>-156543</v>
      </c>
    </row>
    <row r="107" spans="1:4">
      <c r="A107" s="4" t="s">
        <v>164</v>
      </c>
      <c r="B107" s="6" t="n">
        <v>193385</v>
      </c>
      <c r="C107" s="5" t="n">
        <v>193385</v>
      </c>
      <c r="D107" s="5" t="n">
        <v>204333</v>
      </c>
    </row>
    <row r="108" spans="1:4">
      <c r="A108" s="4" t="s">
        <v>165</v>
      </c>
      <c r="C108" s="6" t="n">
        <v>69855</v>
      </c>
      <c r="D108" s="6" t="n">
        <v>4779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0</v>
      </c>
      <c r="B1" s="2" t="s">
        <v>1</v>
      </c>
    </row>
    <row r="2" spans="1:3">
      <c r="B2" s="2" t="s">
        <v>2</v>
      </c>
      <c r="C2" s="2" t="s">
        <v>85</v>
      </c>
    </row>
    <row r="3" spans="1:3">
      <c r="A3" s="3" t="s">
        <v>141</v>
      </c>
    </row>
    <row r="4" spans="1:3">
      <c r="A4" s="4" t="s">
        <v>94</v>
      </c>
      <c r="B4" s="6" t="n">
        <v>203711</v>
      </c>
      <c r="C4" s="6" t="n">
        <v>166757</v>
      </c>
    </row>
    <row r="5" spans="1:3">
      <c r="A5" s="3" t="s">
        <v>142</v>
      </c>
    </row>
    <row r="6" spans="1:3">
      <c r="A6" s="4" t="s">
        <v>143</v>
      </c>
      <c r="B6" s="5" t="n">
        <v>19955</v>
      </c>
      <c r="C6" s="5" t="n">
        <v>24690</v>
      </c>
    </row>
    <row r="7" spans="1:3">
      <c r="A7" s="4" t="s">
        <v>144</v>
      </c>
      <c r="B7" s="5" t="n">
        <v>9729</v>
      </c>
      <c r="C7" s="5" t="n">
        <v>2979</v>
      </c>
    </row>
    <row r="8" spans="1:3">
      <c r="A8" s="4" t="s">
        <v>90</v>
      </c>
      <c r="B8" s="5" t="n">
        <v>20190</v>
      </c>
      <c r="C8" s="5" t="n">
        <v>0</v>
      </c>
    </row>
    <row r="9" spans="1:3">
      <c r="A9" s="4" t="s">
        <v>145</v>
      </c>
      <c r="B9" s="5" t="n">
        <v>15149</v>
      </c>
      <c r="C9" s="5" t="n">
        <v>13210</v>
      </c>
    </row>
    <row r="10" spans="1:3">
      <c r="A10" s="4" t="s">
        <v>146</v>
      </c>
      <c r="B10" s="5" t="n">
        <v>11479</v>
      </c>
      <c r="C10" s="5" t="n">
        <v>9019</v>
      </c>
    </row>
    <row r="11" spans="1:3">
      <c r="A11" s="4" t="s">
        <v>147</v>
      </c>
      <c r="B11" s="5" t="n">
        <v>-903</v>
      </c>
      <c r="C11" s="5" t="n">
        <v>-39</v>
      </c>
    </row>
    <row r="12" spans="1:3">
      <c r="A12" s="3" t="s">
        <v>148</v>
      </c>
    </row>
    <row r="13" spans="1:3">
      <c r="A13" s="4" t="s">
        <v>149</v>
      </c>
      <c r="B13" s="5" t="n">
        <v>-189364</v>
      </c>
      <c r="C13" s="5" t="n">
        <v>-259865</v>
      </c>
    </row>
    <row r="14" spans="1:3">
      <c r="A14" s="4" t="s">
        <v>67</v>
      </c>
      <c r="B14" s="5" t="n">
        <v>145113</v>
      </c>
      <c r="C14" s="5" t="n">
        <v>134217</v>
      </c>
    </row>
    <row r="15" spans="1:3">
      <c r="A15" s="4" t="s">
        <v>69</v>
      </c>
      <c r="B15" s="5" t="n">
        <v>-3534</v>
      </c>
      <c r="C15" s="5" t="n">
        <v>64533</v>
      </c>
    </row>
    <row r="16" spans="1:3">
      <c r="A16" s="4" t="s">
        <v>150</v>
      </c>
      <c r="B16" s="5" t="n">
        <v>-26910</v>
      </c>
      <c r="C16" s="5" t="n">
        <v>3404</v>
      </c>
    </row>
    <row r="17" spans="1:3">
      <c r="A17" s="4" t="s">
        <v>151</v>
      </c>
      <c r="B17" s="5" t="n">
        <v>204615</v>
      </c>
      <c r="C17" s="5" t="n">
        <v>158905</v>
      </c>
    </row>
    <row r="18" spans="1:3">
      <c r="A18" s="3" t="s">
        <v>152</v>
      </c>
    </row>
    <row r="19" spans="1:3">
      <c r="A19" s="4" t="s">
        <v>153</v>
      </c>
      <c r="B19" s="5" t="n">
        <v>-20139</v>
      </c>
      <c r="C19" s="5" t="n">
        <v>-16070</v>
      </c>
    </row>
    <row r="20" spans="1:3">
      <c r="A20" s="4" t="s">
        <v>68</v>
      </c>
      <c r="B20" s="5" t="n">
        <v>5837</v>
      </c>
    </row>
    <row r="21" spans="1:3">
      <c r="A21" s="4" t="s">
        <v>68</v>
      </c>
      <c r="C21" s="5" t="n">
        <v>-1289</v>
      </c>
    </row>
    <row r="22" spans="1:3">
      <c r="A22" s="4" t="s">
        <v>154</v>
      </c>
      <c r="C22" s="5" t="n">
        <v>0</v>
      </c>
    </row>
    <row r="23" spans="1:3">
      <c r="A23" s="4" t="s">
        <v>155</v>
      </c>
      <c r="B23" s="5" t="n">
        <v>1706</v>
      </c>
      <c r="C23" s="5" t="n">
        <v>291</v>
      </c>
    </row>
    <row r="24" spans="1:3">
      <c r="A24" s="4" t="s">
        <v>156</v>
      </c>
      <c r="B24" s="5" t="n">
        <v>-95796</v>
      </c>
      <c r="C24" s="5" t="n">
        <v>-17068</v>
      </c>
    </row>
    <row r="25" spans="1:3">
      <c r="A25" s="3" t="s">
        <v>157</v>
      </c>
    </row>
    <row r="26" spans="1:3">
      <c r="A26" s="4" t="s">
        <v>158</v>
      </c>
      <c r="B26" s="5" t="n">
        <v>-9245</v>
      </c>
      <c r="C26" s="5" t="n">
        <v>-3605</v>
      </c>
    </row>
    <row r="27" spans="1:3">
      <c r="A27" s="4" t="s">
        <v>159</v>
      </c>
      <c r="B27" s="5" t="n">
        <v>700000</v>
      </c>
      <c r="C27" s="5" t="n">
        <v>0</v>
      </c>
    </row>
    <row r="28" spans="1:3">
      <c r="A28" s="4" t="s">
        <v>160</v>
      </c>
      <c r="B28" s="5" t="n">
        <v>-56573</v>
      </c>
      <c r="C28" s="5" t="n">
        <v>-126273</v>
      </c>
    </row>
    <row r="29" spans="1:3">
      <c r="A29" s="4" t="s">
        <v>125</v>
      </c>
      <c r="B29" s="5" t="n">
        <v>50</v>
      </c>
      <c r="C29" s="5" t="n">
        <v>1445</v>
      </c>
    </row>
    <row r="30" spans="1:3">
      <c r="A30" s="4" t="s">
        <v>130</v>
      </c>
      <c r="B30" s="5" t="n">
        <v>-95676</v>
      </c>
      <c r="C30" s="5" t="n">
        <v>-24999</v>
      </c>
    </row>
    <row r="31" spans="1:3">
      <c r="A31" s="4" t="s">
        <v>131</v>
      </c>
      <c r="B31" s="5" t="n">
        <v>-14838</v>
      </c>
      <c r="C31" s="5" t="n">
        <v>-10350</v>
      </c>
    </row>
    <row r="32" spans="1:3">
      <c r="A32" s="4" t="s">
        <v>161</v>
      </c>
      <c r="B32" s="5" t="n">
        <v>-32740</v>
      </c>
      <c r="C32" s="5" t="n">
        <v>-30802</v>
      </c>
    </row>
    <row r="33" spans="1:3">
      <c r="A33" s="4" t="s">
        <v>162</v>
      </c>
      <c r="B33" s="5" t="n">
        <v>490978</v>
      </c>
      <c r="C33" s="5" t="n">
        <v>-194584</v>
      </c>
    </row>
    <row r="34" spans="1:3">
      <c r="A34" s="4" t="s">
        <v>163</v>
      </c>
      <c r="B34" s="5" t="n">
        <v>599797</v>
      </c>
      <c r="C34" s="5" t="n">
        <v>-52747</v>
      </c>
    </row>
    <row r="35" spans="1:3">
      <c r="A35" s="4" t="s">
        <v>164</v>
      </c>
      <c r="B35" s="5" t="n">
        <v>1251456</v>
      </c>
      <c r="C35" s="5" t="n">
        <v>1133700</v>
      </c>
    </row>
    <row r="36" spans="1:3">
      <c r="A36" s="4" t="s">
        <v>165</v>
      </c>
      <c r="B36" s="5" t="n">
        <v>1851253</v>
      </c>
      <c r="C36" s="5" t="n">
        <v>1080953</v>
      </c>
    </row>
    <row r="37" spans="1:3">
      <c r="A37" s="3" t="s">
        <v>166</v>
      </c>
    </row>
    <row r="38" spans="1:3">
      <c r="A38" s="4" t="s">
        <v>167</v>
      </c>
      <c r="B38" s="5" t="n">
        <v>14019</v>
      </c>
      <c r="C38" s="5" t="n">
        <v>17164</v>
      </c>
    </row>
    <row r="39" spans="1:3">
      <c r="A39" s="4" t="s">
        <v>168</v>
      </c>
      <c r="B39" s="6" t="n">
        <v>5540</v>
      </c>
      <c r="C39" s="6" t="n">
        <v>-30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06:30Z</dcterms:created>
  <dcterms:modified xmlns:dcterms="http://purl.org/dc/terms/" xmlns:xsi="http://www.w3.org/2001/XMLSchema-instance" xsi:type="dcterms:W3CDTF">2020-04-23T16:06:30Z</dcterms:modified>
</cp:coreProperties>
</file>